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incipal activity" sheetId="7" state="visible" r:id="rId7"/>
    <sheet xmlns:r="http://schemas.openxmlformats.org/officeDocument/2006/relationships" name="Accounting policies"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Investment in OC-BVI" sheetId="11" state="visible" r:id="rId11"/>
    <sheet xmlns:r="http://schemas.openxmlformats.org/officeDocument/2006/relationships" name="NSC and AdR Project Development"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Impact of recent accounting sta"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Segment information (Tables)" sheetId="19" state="visible" r:id="rId19"/>
    <sheet xmlns:r="http://schemas.openxmlformats.org/officeDocument/2006/relationships" name="Earnings per share (Tables)" sheetId="20" state="visible" r:id="rId20"/>
    <sheet xmlns:r="http://schemas.openxmlformats.org/officeDocument/2006/relationships" name="Investment in OC-BVI (Tables)" sheetId="21" state="visible" r:id="rId21"/>
    <sheet xmlns:r="http://schemas.openxmlformats.org/officeDocument/2006/relationships" name="Fair value measurements (Tables" sheetId="22" state="visible" r:id="rId22"/>
    <sheet xmlns:r="http://schemas.openxmlformats.org/officeDocument/2006/relationships" name="Accounting policies (Details)" sheetId="23" state="visible" r:id="rId23"/>
    <sheet xmlns:r="http://schemas.openxmlformats.org/officeDocument/2006/relationships" name="Accounting policies (Details Te" sheetId="24" state="visible" r:id="rId24"/>
    <sheet xmlns:r="http://schemas.openxmlformats.org/officeDocument/2006/relationships" name="Segment information (Details)" sheetId="25" state="visible" r:id="rId25"/>
    <sheet xmlns:r="http://schemas.openxmlformats.org/officeDocument/2006/relationships" name="Segment information (Details Te" sheetId="26" state="visible" r:id="rId26"/>
    <sheet xmlns:r="http://schemas.openxmlformats.org/officeDocument/2006/relationships" name="Earnings per share (Details)" sheetId="27" state="visible" r:id="rId27"/>
    <sheet xmlns:r="http://schemas.openxmlformats.org/officeDocument/2006/relationships" name="Investment in OC-BVI (Details)" sheetId="28" state="visible" r:id="rId28"/>
    <sheet xmlns:r="http://schemas.openxmlformats.org/officeDocument/2006/relationships" name="Investment in OC-BVI (Details T" sheetId="29" state="visible" r:id="rId29"/>
    <sheet xmlns:r="http://schemas.openxmlformats.org/officeDocument/2006/relationships" name="NSC and AdR Project Developme30" sheetId="30" state="visible" r:id="rId30"/>
    <sheet xmlns:r="http://schemas.openxmlformats.org/officeDocument/2006/relationships" name="Fair value measurements (Detail" sheetId="31" state="visible" r:id="rId31"/>
    <sheet xmlns:r="http://schemas.openxmlformats.org/officeDocument/2006/relationships" name="Fair value measurements (Deta32" sheetId="32" state="visible" r:id="rId32"/>
    <sheet xmlns:r="http://schemas.openxmlformats.org/officeDocument/2006/relationships" name="Fair value measurements (Deta33" sheetId="33" state="visible" r:id="rId33"/>
    <sheet xmlns:r="http://schemas.openxmlformats.org/officeDocument/2006/relationships" name="Contingencies (Details Textual)" sheetId="34" state="visible" r:id="rId34"/>
    <sheet xmlns:r="http://schemas.openxmlformats.org/officeDocument/2006/relationships" name="Impact of recent accounting s35" sheetId="35" state="visible" r:id="rId35"/>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onsolidated Water Co. Ltd.</t>
  </si>
  <si>
    <t>Entity Central Index Key</t>
  </si>
  <si>
    <t>Current Fiscal Year End Date</t>
  </si>
  <si>
    <t>--12-31</t>
  </si>
  <si>
    <t>Entity Filer Category</t>
  </si>
  <si>
    <t>Accelerated Filer</t>
  </si>
  <si>
    <t>Trading Symbol</t>
  </si>
  <si>
    <t>CWCO</t>
  </si>
  <si>
    <t>Entity Common Stock, Shares Outstanding</t>
  </si>
  <si>
    <t>CONDENSED CONSOLIDATED BALANCE SHEETS - USD ($)</t>
  </si>
  <si>
    <t>Dec. 31, 2017</t>
  </si>
  <si>
    <t>Current assets</t>
  </si>
  <si>
    <t>Cash and cash equivalents</t>
  </si>
  <si>
    <t>Accounts receivable, net</t>
  </si>
  <si>
    <t>Inventory</t>
  </si>
  <si>
    <t>Prepaid expenses and other current assets</t>
  </si>
  <si>
    <t>Current portion of loans receivable</t>
  </si>
  <si>
    <t>Costs and estimated earnings in excess of billings</t>
  </si>
  <si>
    <t>Total current assets</t>
  </si>
  <si>
    <t>Property, plant and equipment, net</t>
  </si>
  <si>
    <t>Construction in progress</t>
  </si>
  <si>
    <t>Inventory, non-current</t>
  </si>
  <si>
    <t>Loans receivable</t>
  </si>
  <si>
    <t>Investment in OC-BVI</t>
  </si>
  <si>
    <t>Goodwill</t>
  </si>
  <si>
    <t>Land held for development</t>
  </si>
  <si>
    <t>Intangible assets, net</t>
  </si>
  <si>
    <t>Other assets</t>
  </si>
  <si>
    <t>Total assets</t>
  </si>
  <si>
    <t>Current liabilities</t>
  </si>
  <si>
    <t>Accounts payable and other current liabilities</t>
  </si>
  <si>
    <t>Dividends payable</t>
  </si>
  <si>
    <t>Note payable to related party</t>
  </si>
  <si>
    <t>Billings in excess of costs and estimated earnings</t>
  </si>
  <si>
    <t>Total current liabilities</t>
  </si>
  <si>
    <t>Deferred tax liability</t>
  </si>
  <si>
    <t>Other liabilities</t>
  </si>
  <si>
    <t>Total liabilities</t>
  </si>
  <si>
    <t>Commitments and contingencies</t>
  </si>
  <si>
    <t xml:space="preserve"> </t>
  </si>
  <si>
    <t>Consolidated Water Co. Ltd. stockholders' equity</t>
  </si>
  <si>
    <t>Redeemable preferred stock, $0.60 par value. Authorized 200,000 shares; issued and outstanding 33,034 and 33,488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DENSED 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DENSED CONSOLIDATED STATEMENTS OF INCOME - USD ($)</t>
  </si>
  <si>
    <t>Mar. 31, 2017</t>
  </si>
  <si>
    <t>Retail revenues</t>
  </si>
  <si>
    <t>Bulk revenues</t>
  </si>
  <si>
    <t>Services revenues</t>
  </si>
  <si>
    <t>Manufacturing revenues</t>
  </si>
  <si>
    <t>Total revenues</t>
  </si>
  <si>
    <t>Cost of retail revenues</t>
  </si>
  <si>
    <t>Cost of bulk revenues</t>
  </si>
  <si>
    <t>Cost of services revenues</t>
  </si>
  <si>
    <t>Cost of manufacturing revenues</t>
  </si>
  <si>
    <t>Total cost of revenues</t>
  </si>
  <si>
    <t>Gross profit</t>
  </si>
  <si>
    <t>General and administrative expenses</t>
  </si>
  <si>
    <t>Loss (gain) on asset dispositions and impairments, net</t>
  </si>
  <si>
    <t>Income from operations</t>
  </si>
  <si>
    <t>Other income (expense):</t>
  </si>
  <si>
    <t>Interest income</t>
  </si>
  <si>
    <t>Interest expense</t>
  </si>
  <si>
    <t>Profit sharing income from OC-BVI</t>
  </si>
  <si>
    <t>Equity in the earnings of OC-BVI</t>
  </si>
  <si>
    <t>Net unrealized gain (loss) on put/call options</t>
  </si>
  <si>
    <t>Other</t>
  </si>
  <si>
    <t>Other income, net</t>
  </si>
  <si>
    <t>Income before income taxes</t>
  </si>
  <si>
    <t>Provision for (benefit from) income taxes</t>
  </si>
  <si>
    <t>Net income</t>
  </si>
  <si>
    <t>Income (loss) attributable to non-controlling interests</t>
  </si>
  <si>
    <t>Net income attributable to Consolidated Water Co. Ltd. stockholders</t>
  </si>
  <si>
    <t>Basic earnings per common share attributable to Consolidated Water Co. Ltd. common stockholders</t>
  </si>
  <si>
    <t>Diluted earnings per common share attributable to Consolidated Water Co. Ltd. common stockholders</t>
  </si>
  <si>
    <t>Dividends declared per common share</t>
  </si>
  <si>
    <t>Weighted average number of common shares used in the determination of:</t>
  </si>
  <si>
    <t>Basic earnings per share</t>
  </si>
  <si>
    <t>Diluted earnings per share</t>
  </si>
  <si>
    <t>CONDENSED CONSOLIDATED STATEMENTS OF CASH FLOWS - USD ($)</t>
  </si>
  <si>
    <t>Net cash provided by (used in) operating activities</t>
  </si>
  <si>
    <t>Cash flows from investing activities</t>
  </si>
  <si>
    <t>Additions to property, plant and equipment and construction in progress</t>
  </si>
  <si>
    <t>Proceeds from sale of equipment</t>
  </si>
  <si>
    <t>Collections on loans receivable</t>
  </si>
  <si>
    <t>Net cash used in investing activities</t>
  </si>
  <si>
    <t>Cash flows from financing activities</t>
  </si>
  <si>
    <t>Dividends paid to common shareholders</t>
  </si>
  <si>
    <t>Dividends paid to preferred shareholders</t>
  </si>
  <si>
    <t>Issuance (repayment) of note payable to related party</t>
  </si>
  <si>
    <t>Net cash used in financing activities</t>
  </si>
  <si>
    <t>Net increase (decrease) in cash and cash equivalents</t>
  </si>
  <si>
    <t>Cash and cash equivalents at beginning of period</t>
  </si>
  <si>
    <t>Cash and cash equivalents at end of period</t>
  </si>
  <si>
    <t>Interest paid in cash</t>
  </si>
  <si>
    <t>Non-cash investing and financing activities</t>
  </si>
  <si>
    <t>Issuance of 39,986 and 17,833, respectively, shares of common stock for services rendered</t>
  </si>
  <si>
    <t>Conversion (on a one-to-one basis) of 454 and 0, respectively, shares of redeemable preferred stock to common stock</t>
  </si>
  <si>
    <t>Dividends declared but not paid</t>
  </si>
  <si>
    <t>Transfers from inventory to property, plant and equipment and construction in progress</t>
  </si>
  <si>
    <t>Transfers from construction in progress to property, plant and equipment</t>
  </si>
  <si>
    <t>Transfers from other assets to construction in progress</t>
  </si>
  <si>
    <t>CONDENSED CONSOLIDATED STATEMENTS OF CASH FLOWS (Parenthetical) - Common Stock [Member] - shares</t>
  </si>
  <si>
    <t>Stock Issued During Period, Shares, Issued for Services</t>
  </si>
  <si>
    <t>Conversion of Stock, Shares Converted</t>
  </si>
  <si>
    <t>Principal activity</t>
  </si>
  <si>
    <t>Organization, Consolidation and Presentation Of Financial Statements [Abstract]</t>
  </si>
  <si>
    <t>Nature of Operations [Text Block]</t>
  </si>
  <si>
    <t xml:space="preserve"> Consolidated Water Co. Ltd., and its subsidiaries (collectively, the “Company”) use reverse osmosis technology to produce potable water from seawater. The Company processes and supplies water and provides water-related products and services to its customers in the Cayman Islands, Belize, The Commonwealth of The Bahamas, the British Virgin Islands, the United State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manufactures and services a wide range of products and provides design, engineering, management, operating and other services applicable to commercial, municipal and industrial water production, supply and treatment.</t>
  </si>
  <si>
    <t>Accounting policies</t>
  </si>
  <si>
    <t>Accounting Policies [Abstract]</t>
  </si>
  <si>
    <t>Significant Accounting Policies [Text Block]</t>
  </si>
  <si>
    <t xml:space="preserve"> 2. Accounting policies Basis of present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8.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7. Foreign currency: Cash and cash equivalents: Transfers from the Company’s Bahamas and Belize bank accounts to Company bank accounts in other countries require the approval of the Central Bank of the Bahamas and Belize, respectively. As of March 31, 2018, the equivalent United States dollar cash balances for deposits held in the Bahamas and Belize were approximately $11.9 million and $6.0 million, respectively. Comparative amounts: The following table presents the Company’s revenues disaggregated by revenue source (in millions, unaudited). Three Months Ended March 31, 2018 2017 Retail revenues $ 6,431,348 $ 6,476,604 Bulk revenues 8,228,515 7,690,402 Services revenues 123,764 130,252 Manufacturing revenues 552,768 1,379,848 Total revenues $ 15,336,395 $ 15,677,106 Retail revenues The Company produces and supplies water to end-users, including residential, commercial and government customers in the Cayman Islands under an exclusive retail license issued to Cayman Water by the Cayman Islands government to provide water in two of the three most populated and rapidly developing areas on Grand Cayman Island. CW-Bali owns and operates a desalination plant in Bali, Indonesia that sells water to resort and residential properties. Customers are billed on a monthly basis based on metered consumption and bills are typically collected within 30 to 35 days after the billing date. Receivables not collected within 45 days subject the customer to disconnection from water service. In 2017, 2016 and 2015, bad debts represented less than 1% of the Company’s total annual retail sales. The Company recognizes revenues from water sales at the time water is supplied to the customer’s facility or storage tank. The amount of water supplied is determined based upon water meter readings performed at the end of each month. Bulk revenues The Company produces and supplies water to government-owned distributors in the Cayman Islands, Belize and the Bahamas. OC-Cayman provides bulk water to the Water Authority - Cayman (“WAC”), a government-owned utility and regulatory agency, under various agreements. The WAC in turn distributes such water to properties in Grand Cayman outside of Cayman Water’s retail license area. In Belize, CW-Belize is the exclusive provider of water in Ambergris Caye to Belize Water Services Ltd. (“BWSL”), a government-controlled entity which distributes the water through its own pipeline system to residential, commercial and tourist properties. BWSL distributes the Company’s water primarily to residential properties, small hotels, and businesses that serve the tourist market. The Company sells bulk water in the Bahamas through its majority-owned subsidiary CW-Bahamas to the Water and Sewerage Corporation of the Bahamas, which distributes such water through its own pipeline system to residential, commercial and tourist properties on the Island of New Providence. The Company also sells water to a private resort on Bimini. The Company has elected the “right to invoice” practical expedient for revenue recognition on its bulk water sale contracts and recognizes Manufacturing revenues The Company, through its 51% owned subsidiary Aerex, is a custom and specialty manufacturer of water treatment-related systems and products and provides design, engineering, management, operating and other services applicable to commercial, municipal and industrial water production. Substantially all of Aerex’s customers are U.S. companies. The Company recognizes manufacturing revenues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
  </si>
  <si>
    <t>Segment information</t>
  </si>
  <si>
    <t>Segment Reporting [Abstract]</t>
  </si>
  <si>
    <t>Segment Reporting Disclosure [Text Block]</t>
  </si>
  <si>
    <t xml:space="preserve"> 3. Segment information The Company has four reportable segments: retail, bulk, services and manufacturing. The retail segment primarily operates the water utility for the Seven Mile Beach and West Bay areas of Grand Cayman Island pursuant to an exclusive license granted by the Cayman Islands government. The bulk segment supplies potable water to government utilities in Grand Cayman, the Bahamas and Belize under long-term contracts. The services segment provides desalination plant management and operating services to affiliated companies and designs, constructs and sells desalination plants to third parties. The manufacturing segment manufactures a wide range of custom and specialty water treatment-related systems and products and provides design, engineering, management, operating and other services applicable to commercial, municipal and industrial water production, supply and treatment. Consistent with prior periods, the Company records all non-direct general and administrative expenses in its retail business segment and does not allocate any of these non-direct costs to its other three business segments. The accounting policies of the segments are consistent with those described in Note 2. The Company evaluates each segment’s performance based upon its income from operations. All intercompany transactions are eliminated for segment presentation purposes. Three Months Ended March 31, 2018 Retail Bulk Services Manufacturing Total Revenues $ 6,431,348 $ 8,228,515 $ 123,764 $ 552,768 $ 15,336,395 Cost of revenues 2,761,554 5,396,591 134,871 438,861 8,731,877 Gross profit (loss) 3,669,794 2,831,924 (11,107) 113,907 6,604,518 General and administrative expenses 3,145,483 341,967 650,636 629,358 4,767,444 Loss on asset dispositions and impairments, net 1,340 - - - 1,340 Income (loss) from operations $ 522,971 $ 2,489,957 $ (661,743) $ (515,451) 1,835,734 Other income, net 144,910 Income before income taxes 1,980,644 Provision for (benefit from) income taxes (77,388) Net income 2,058,032 Loss attributable to non-controlling interests (34,493) Net income attributable to Consolidated Water Co. Ltd. stockholders $ 2,092,525 Depreciation and amortization expenses for the three months ended March 31, 2018 for the retail, bulk, services and manufacturing segments were $ 503,013 809,148 7,638 399,294 Three Months Ended March 31, 2017 Retail Bulk Services Manufacturing Total Revenues $ 6,476,604 $ 7,690,402 $ 130,252 $ 1,379,848 $ 15,677,106 Cost of revenues 2,684,286 5,015,789 102,166 1,041,297 8,843,538 Gross profit 3,792,318 2,674,613 28,086 338,551 6,833,568 General and administrative expenses 3,012,860 301,076 743,406 739,850 4,797,192 (Gain) on asset dispositions and impairments, net (9,600) - - (27) (9,627) Income (loss) from operations $ 789,058 $ 2,373,537 $ (715,320) $ (401,272) 2,046,003 Other income, net 393,752 Income before income taxes 2,439,755 Provision for (benefit from) income taxes (139,697) Net income 2,579,452 Loss attributable to non-controlling interests (51,776) Net income attributable to Consolidated Water Co. Ltd. stockholders $ 2,631,228 Depreciation and amortization expenses for the three months ended March 31, 2017 for the retail, bulk, services and manufacturing segments were $ 509,820 826,779 22,019 406,489 As of March 31, 2018 Retail Bulk Services Manufacturing Total Accounts receivable, net $ 2,784,040 $ 13,656,231 $ 1,362,482 $ 37,275 $ 17,840,028 Property plant and equipment, net $ 22,982,719 $ 24,675,709 $ 76,701 $ 1,784,008 $ 49,519,137 Construction in progress $ 1,679,113 $ 3,548,303 $ 3,291 $ - $ 5,230,707 Intangibles, net $ - $ 517,219 $ - $ 2,896,667 $ 3,413,886 Goodwill $ 1,170,511 $ 2,328,526 $ - $ 4,885,211 $ 8,384,248 Land held for development $ - $ - $ 20,558,424 $ - $ 20,558,424 Total segment assets $ 51,709,730 $ 77,994,082 $ 24,945,642 $ 11,264,441 $ 165,913,895 As of December 31, 2017 Retail Bulk Services Manufacturing Total Accounts receivable, net $ 2,406,595 $ 10,177,620 $ 1,155,318 $ 1,308,313 $ 15,047,846 Property, plant and equipment, net $ 23,172,382 $ 25,420,819 $ 84,339 $ 1,847,524 $ 50,525,064 Construction in progress $ 321,368 $ 1,498,625 $ 3,291 $ - $ 1,823,284 Intangibles, net $ - $ 533,767 $ - $ 3,231,667 $ 3,765,434 Goodwill $ 1,170,511 $ 2,328,526 $ - $ 4,885,211 $ 8,384,248 Land held for development $ - $ - $ 20,558,424 $ - $ 20,558,424 Total segment assets $ 52,095,524 $ 75,785,323 $ 24,488,173 $ 13,111,875 $ 165,480,895 </t>
  </si>
  <si>
    <t>Earnings per share</t>
  </si>
  <si>
    <t>Earnings Per Share [Abstract]</t>
  </si>
  <si>
    <t>Earnings Per Share [Text Block]</t>
  </si>
  <si>
    <t xml:space="preserve"> 4.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ree Months Ended March 31, 2018 2017 Net income attributable to Consolidated Water Co. Ltd. stockholders $ 2,092,525 $ 2,631,228 Less: preferred stock dividends (2,478) (2,642) Net income available to common shares in the determination of basic earnings per common share $ 2,090,047 $ 2,628,586 Weighted average number of common shares in the determination of basic earnings per common share attributable to Consolidated Water Co. Ltd. common stockholders 14,959,259 14,871,862 Plus: Weighted average number of preferred shares outstanding during the period 33,084 35,225 Potential dilutive effect of unexercised options and unvested stock grants 122,134 128,132 Weighted average number of shares used for determining diluted earnings per common share attributable to Consolidated Water Co. Ltd. common stockholders 15,114,477 15,035,219 </t>
  </si>
  <si>
    <t>Equity Method Investments and Joint Ventures [Abstract]</t>
  </si>
  <si>
    <t>Equity Method Investments Disclosure [Text Block]</t>
  </si>
  <si>
    <t xml:space="preserve"> 5. Investment in OC-BVI The Company owns 50 43.53 45 The Company’s equity investment in OC-BVI amounted to $ 2,892,825 2,783,882 Until 2009, substantially all of the water sold by OC-BVI to the Ministry was supplied by one desalination plant with a capacity of 1.7 Baughers Bay litigation” 720,000 600,000 Balance as of December 31, 2017 $ 2,783,882 Profit sharing and equity from earnings of OC-BVI 108,943 Distributions received from OC-BVI - Balance as of March 31, 2018 $ 2,892,825 The Company recognized $ 80,593 26,866 recognized $ 28,350 10,125 For the three months ended March 31, 2018 and 2017, the Company recognized approximately $ 123,763 130,252 were $ 74,945 123,807 were $ 180,510 181,328 Baughers Bay Litigation Through March 2010, OC-BVI supplied water to the BVI government from a plant located at Baughers Bay, Tortola, under the terms of a water supply agreement dated May 1990 (the “1990 Agreement”) with an initial seven-year term that expired in May 1999. The 1990 Agreement provided that such agreement would automatically be extended for another seven-year term unless the BVI government provided notice, at least eight months prior to such expiration, of its decision to purchase the plant from OC-BVI at the agreed upon amount under the 1990 Agreement of approximately $ 1.42 4.7 In 2006, the BVI government took the position that the seven-year extension of the 1990 Agreement had been completed and that it was entitled to ownership of the Baughers Bay plant and during 2007 the BVI government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 4.7 The Court ruled on this litigation in 2009, awarding ownership of the Baughers Bay plant to the BVI government without compensation to OC-BVI. Both OC-BVI and the BVI subsequently filed appeals with the Eastern Caribbean Court of Appeals (the “Appellate Court”) asking the Appellate Court to review certain rulings by the Court with respect to this litigation. In June 2012, the Appellate Court issued the final ruling with respect to the Baughers Bay litigation. This ruling reversed a previous ruling of the Court and awarded OC-BVI compensation for improvements made to the plant in the amount equal to the difference between (i) the value of the Baughers Bay plant at the date OC-BVI transferred possession of the plant to the BVI government and (ii) $ 1.42 OC-BVI and the BVI government engaged a mutually approved valuation expert to complete a valuation of the Baughers Bay plant at the date it was transferred to the BVI government in accordance with the Appellate Court ruling. In June 2016, OC-BVI received the final valuation report from this valuation expert, which set forth a value for the Baughers Bay plant of $ 13.0 11.58</t>
  </si>
  <si>
    <t>NSC and AdR Project Development</t>
  </si>
  <si>
    <t>Investments in and Advances to Affiliates, Schedule of Investments [Abstract]</t>
  </si>
  <si>
    <t>Investments in and Advances to Affiliates, Schedule of Investments [Text Block]</t>
  </si>
  <si>
    <t xml:space="preserve"> 6. NSC and AdR Project Development In May 2010, the Company acquired, through its wholly-owned Netherlands subsidiary, CW-Cooperatief, a 50 99.99 100 50 50 Through a series of transactions completed in 2012-2014, NSC purchased 20.1 hectares for approximately $ 20.6 In November 2012, NSC entered into a lease with an effective term of 20 5,000 15,000 In August 2014, the State enacted new legislation to regulate Public-Private Association projects which involve the type of long-term contract between a public-sector authority and a private party that NSC is seeking to complete the Project. Pursuant to this new legislation, in January 2015, NSC submitted an expression of interest for its project to the Secretary of Infrastructure and Urban Development of the State of Baja California (“SIDUE”). SIDUE accepted NSC’s expression of interest and requested that NSC submit a detailed proposal for the Project that complies with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If the Project was authorized the State would be required to conduct a public tender for the Project. In response to its APP Proposal, in September 2015 NSC received a letter dated June 30, 2015 from the Director General of the Comisión Estatal del Agua de Baja California (“CEA”), the State agency with responsibility for the Project, stating that (i) the Project is in the public interest with high social benefits and is consistent with the objectives of the State development plan; and (ii) that the Project should proceed, and the required public tender should be conducted. In November 2015, the State officially commenced the tender for the Project, the scope of which the State defined as a first phase to be operational in 2019 consisting of a 50 50 Due to the amount of capital the Project requires, NSC will ultimately need an equity partner or partners for the Project. Consequently, NSC’s tender to the State for the Project was based upon the following: (i) NSC will sell or otherwise transfer the land and other Project assets to a new company (“Newco”) that would build and own the Project; (ii) NSC’s potential partners would provide the majority of the equity for the Project and thereby would own the majority interest in Newco; (iii) NSC would maintain a minority ownership position in Newco; and (iv) Newco would enter into a long-term management and technical services contract for the Project with an entity partially owned by NSC or another Company subsidiary. In August 2016, NSC and NuWater incorporated Newco under the name Aguas de Rosarito S.A.P.I. de C.V. (“AdR”), a special project company, to complete the Project and executed a shareholders agreement for AdR agreeing among other things that (i) AdR would purchase the land and other Project assets from NSC on the date that the Project begins commercial operations and (ii) AdR would enter into a Management and Technical Services Agreement with NSC effective on the first day that the Project begins commercial operations. As of December 31, 2017, NSC owned 99.6 On August 22, 2016, the Public Private Partnership Agreement for public private partnership number 002/2015, contest number SIDUE-CEA-APP-2015-002 (“APP Contract”), was executed between AdR, CEA, the Government of Baja California represented by the Secretary of Planning and Finance and the Public Utilities Commission of Tijuana (“CESPT”). The APP Contract requires AdR to design, construct, finance and operate a seawater desalination plant (and accompanying aqueducts) with a capacity of up to 100 50 50 9.1 The APP Contract does not become effective until the following conditions are met: ⋅ the State has established and registered various payment trusts, guaranties and bank credit lines for specific use by the Project; ⋅ the CEA has obtained the rights from the relevant federal authority to take and desalinate seawater and distribute it for municipal use; ⋅ various water purchase and sale agreements between the CEA, the payment trusts and the CESPT have been executed; ⋅ AdR has obtained all of the rights of way required for the aqueduct; ⋅ AdR has obtained permission from the relevant federal authority to discharge the residual water from the Project’s desalination plant; and ⋅ all debt financing agreements necessary to provide the funding to AdR for the first phase of the Project have been executed. In December 2016, the Congress of the State of Baja California, Mexico passed Decreto #57 which, among other things, ratified and authorized the payment obligations of the corresponding public entities under the APP Contract. During 2017, following consultations between representatives of the State of Baja California and the Ministry of Finance of the Federal Government of Mexico, it was determined that certain amendments to Decreto #57 were required in order to comply with recent changes to the Federal Financial Discipline Law for Federative Entities and Municipalities. In addition, it was necessary to amend Decreto #57 to authorize the inclusion of revenues from the CESPT in the primary payment trust for the Project. These amendments were included in Decreto # 168, which was approved by the Congress of the State of Baja California in December 2017. Following its issuance, two actions were filed in Mexican Courts against Decreto #168. While neither NSC nor AdR have been named as a party in these actions, based upon publicly available information the Company believes (1) one of these actions consists of a challenge filed by certain members of the Congress of the State of Baja California alleging certain elements of Decreto #168 are contrary to the Mexican constitution; and (2) that the other action represents an amparo (i.e. a constitutional appeal) filed by certain members of indigenous groups that alleges Decreto #168 violates certain of the human rights and individual guarantees they are afforded under the Mexican constitution. With respect to the action mentioned in (1), the Company cannot presently determine what impact, if any, it will have upon the Project. With respect to the action mentioned in number (2), according to publicly available information, the Company understands that on March 27, 2018, a resolution dismissing such proceeding was issued (and subsequently published in the official lists of the corresponding court on April 16, 2018), as the claimants were not able to evidence their legal interest. On May 3, 2018, the court deciding on such action determined this resolution to be final, as the claimants did not file a remedy against it. Both the exchange rate for the Mexico peso relative to the dollar and general macroeconomic conditions in Mexico have varied since the execution of the APP Contract. These changes have adversely impacted the estimated construction, operating, and financing costs for the Project. The APP Contract and the APP Law allow for the parties to negotiate (but do not guarantee) modifications to the water tariff in the event of such significant macroeconomic condition changes. On February 10, 2017 AdR submitted proposals to the CEA requesting an increase to the water tariff to compensate for changes in foreign exchange rates, lending rates and certain changes in law which have impacted the Project. If AdR is unable to obtain this requested increase in the water tariff it may be unable to obtain the debt and equity financing required for the Project. The Company is currently unable to say whether or not such water tariff increase will be approved. In February 2018, AdR executed a subscription agreement (the “Agreement”) for the equity funding required for the Project. The Agreement calls for NSC to retain a minimum of 25% of the equity in AdR. One or more affiliates of Greenfield SPV VII, S.A.P.I. de C.V. (“Greenfield”), a Mexico company managed by an affiliate of a U.S. asset manager, will acquire a minimum of 55% of the equity of AdR. The Agreement also provides Suez Medio Ambiente México, S.A. de C.V. (“Suez”), a subsidiary of SUEZ International, S.A.S., with the option to purchase 20% of the equity of AdR. If Suez does not exercise this option, NSC will retain 35% of the equity of AdR and Greenfield will acquire 65% of the equity of AdR. The Agreement will become effective when the additional conditions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 In February 2018, CW-Holdings acquired the remaining 0.4 If AdR is ultimately unable to proceed with the Project, the land NSC has purchased and the right of way deposits may lose their strategic importance derived from their association with the Project and consequently may decline in value. If AdR does not proceed with the Project, NSC may ultimately be unable to sell this land or recoup their right of way deposits for amounts at least equal to its current carrying values of approximately $ 20.6 1.3 Included in the Company’s results of operations are general and administrative expenses from NSC and AdR, consisting of organizational, legal, accounting, engineering, consulting and other costs relating to Project development activities. Such expenses amounted to approximately $ 648,000 720,000 23.7 305,000 23.1 173,000 Project Litigation Initiated by EWG Tecate Claim: Immediately following CW-Cooperatief’s acquisition of its initial 50 300,000 1.0 25 5.7 99.99 25 1.0 In October 2015, the Company learned that EWG filed a lawsuit against the individual shareholder, NSC, NSA, CW-Cooperatief, other third parties, and the Public Registry of Commerce of Tijuana, Baja California in the Civil Court located in Tecate, Baja California, Mexico. In this lawsuit, EWG challenged, among other things, the capital investment transactions that increased the Company’s ownership interest in NSC to 99.99%. EWG requested that the court, as a preliminary matter: (a) suspend the effectiveness of the challenged transactions; (b) order public officials in Mexico to record the pendency of the lawsuit in the public records; and (c) appoint an inspector for NSA and NSC to oversee its commercial activities. The court granted, ex-parte, the preliminary relief sought by EWG, which resulted in the placement of inscriptions for the lawsuit on NSC’s public records. EWG also sought an order directing, among other things: (i) NSA, NSC and CW-Cooperatief to refrain from carrying out any transactions with respect to the Project; and (ii) NSA, NSC and CW-Cooperatief, and the partners thereof, to refrain from transferring any interests in NSA, NSC and CW-Cooperatief. On April 5, 2016, NSC filed a motion for reconsideration with the Tecate, Mexico court asking, among other things, that the court; (i) reverse its order to record the pendency of the lawsuit in the public records; (ii) cancel the appointment of the inspector; and (iii) allow NSC to provide a counter-guarantee to suspend the effects of the court’s order regarding the challenged transactions. On April 26, 2016, the Tecate, Mexico court issued an interlocutory judgment (i) ordering the cancellation of the inscriptions on NSC’s public records; and (ii) rejecting NSC’s motion for cancellation of the appointment of the inspector. On April 26, 2016, NSC filed a full answer to EWG’s claims rejecting every claim made by EWG. On May 17, 2016, NSC filed a claim with the Third District Court in Matters of Amparo and Federal Trials in the City of Tijuana, Baja California (the “Amparo Court”) challenging the Tecate, Mexico court ex-parte order which appointed an inspector over NSC’s commercial activities. On July 29, 2016, the Amparo Court found that such appointment is unconstitutional and reversed the Tecate, Mexico court’s appointment of an inspector. On September 6, 2016, the Tecate, Mexico court issued a decree granting the counter-guaranty requested by NSC. Such counter-guaranty was fixed in the amount of 300,000 On May 2, 2017, the Tecate, Mexico court declared that the initial filing of this lawsuit had expired due to EWG’s lack of activity with respect to certain actions required to proceed to trial. However, EWG can appeal the expiration or refile the lawsuit. Tijuana Claim  Amparo: In addition to the Tecate Claim, the Company understands from publicly available information that during 2018, EWG initiated an ordinary mercantile claim against the individual shareholder named in the Tecate Claim, NSC and CW-Cooperatief, (with AdR being named as a third party to be called to trial) before the Tenth Civil Judge in Tijuana, Baja California for Mercantile Matters (the “Tenth Civil Judge”). Neither NSC nor CW-Cooperatief have been officially served with such claim, nor has AdR been notified that it has to appear for such trial. However, the Company understands that this claim is similar to the Tecate Claim in the petitions sought by EWG. In this claim, EWG challenged, among other things, the transactions contemplated under the Option Agreement, and therefore, the capital investment transactions that increased the ownership interest of CW-Cooperatief in NSC to 99.99%, as a consequence of the Option Agreement. EWG requested that the court, as a preliminary matter: (a) suspend the effectiveness of the challenged transactions; (b) order public officials in Mexico to record the pendency of the lawsuit in the public records (including a special request to register a lien over the real estate owned by NSC); (c) appoint an inspector for NSC to oversee its commercial activities; and (d) order public officials in Mexico and credit institutions abroad to refrain from authorizing or executing any legal act related with the activities of the plaintiff, the co-defendants and the third party called to trial to avoid damages to third parties, including those with whom negotiations or any form of commercial or administrative activities, or activities of any other nature related with the “Rosarito” water desalination project, are being carried out. The Company understands that the Tenth Civil Judge granted, ex-parte, the preliminary relief sought by EWG, which resulted in the issuance of official writs to several governmental/public entities involved with the Project. AdR and NSC are in the process of preparing legal responses to this claim under the belief they will be officially served in the near future. On April 25, 2018, AdR filed an amparo (i.e. a constitutional appeal) against the official writs issued by the Tenth Civil Judge to two governmental entities. On May 2, the Third District Court in Amparo and Federal Trials in the State of Baja California granted a provisional suspension, whereby the effects and consequences of the claimed official writs were temporarily suspended. On May 4, 2018, the amparo claim was amended to also request protection against additional official writs issued by the Tenth Civil Judge to two other governmental entities and one banking institution. AdR is awaiting the incidental hearing on this amparo amendment. The Company cannot presently determine what impact the resolution of this litigation may have on the Project.</t>
  </si>
  <si>
    <t>Fair value measurements</t>
  </si>
  <si>
    <t>Fair Value Disclosures [Abstract]</t>
  </si>
  <si>
    <t>Fair Value, Measurement Inputs, Disclosure [Text Block]</t>
  </si>
  <si>
    <t xml:space="preserve"> As of March 31, 2018 and December 31, 2017, the carrying amounts of cash and cash equivalents, accounts receivable, accounts payable and other current liabilities, the note payable to related party, the demand loan payable and dividends payable approximate their fair values due to the short-term maturities of these instruments. Management considers that the carrying amounts for loans receivable as of March 31, 2018 and December 31, 2017 approximate their fair value as the stated interest rates approximate market rate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March 31, 2018 Level 1 Level 2 Level 3 Total Assets: Recurring Net asset arising from put/call options $ - $ - $ 74,000 $ 74,000 December 31, 2017 Level 1 Level 2 Level 3 Total Assets: Recurring Net asset arising from put/call options $ - $ - $ 280,000 $ 280,000 Net asset arising from put/call options (1) Balance as of December 31, 2017 $ 280,000 Unrealized loss (206,000) Balance as of March 31, 2018 $ 74,000 (1) In connection with the Company’s acquisition of 51 49</t>
  </si>
  <si>
    <t>Contingencies</t>
  </si>
  <si>
    <t>Commitments and Contingencies Disclosure [Abstract]</t>
  </si>
  <si>
    <t>Commitments and Contingencies Disclosure [Text Block]</t>
  </si>
  <si>
    <t xml:space="preserve"> 8. Contingencies Cayman Water The Company sells water through its retail operations under a license issued in July 1990 by the Cayman Islands government that grants Cayman Water the exclusive right to provide potable water to customers within its licensed service area. As discussed below, this license was set to expire in July 2010 but has since been extended while negotiations for a new license take place. Pursuant to the license, Cayman Water has the exclusive right to produce potable water and distribute it by pipeline to its licensed service area, which consists of two of the three most populated areas of Grand Cayman, the Seven Mile Beach and West Bay areas. For the three months ended March 31, 2018 and 2017, the Company generated approximately 42 41 55 56 The license was originally scheduled to expire in July 2010 but has been extended several times by the Cayman Islands government in order to provide the parties with additional time to negotiate the terms of a new license agreement. The most recent extension of the license expired on January 31, 2018. The Company continues to provide water subsequent to January 31, 2018 on the assumption that the license has been further extended to allow the parties to continue negotiations without interruption to an essential servic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economic regulation of the water utility sector and the retail license negotiations from the WAC to OfReg in May 2017. The Company began license negotiations with OfReg in July 2017 and such negotiations are continuing. Under its present license, Cayman Water pays a royalty to the government of 7.5 The Cayman Islands government could ultimately offer a third party a license to service some or all of Cayman Water’s present service area. However, as set forth in the existing license, “ the Governor hereby agrees that upon the expiry of the term of this Licence or any extension thereof, he will not grant a licence or franchise to any other person or company for the processing, distribution, sale and supply of water within the Licence Area without having first offered such a licence or franchise to the Company on terms no less favourable than the terms offered to such other person or company.” The Company is presently unable to determine what impact the resolution of its retail license negotiations will have on its cash flows, financial condition or results of operations but such resolution could result in a material reduction of the operating income and cash flows the Company has historically generated from its retail operations and could require the Company to record an impairment loss to reduce the carrying value of its goodwill. Such impairment loss could have a material adverse impact on the Company’s results of operations. OC-Cayman Through its wholly-owned subsidiary, OC-Cayman, the Company provides bulk water to the WAC, a government-owned utility and regulatory agency, under various agreements. The WAC in turn distributes that water to properties in Grand Cayman outside of Cayman Water’s retail license area. The water OC-Cayman sells to the WAC is produced at three reverse osmosis seawater conversion plants in Grand Cayman owned by the WAC but designed, built and operated by OC-Cayman: the North Sound, Red Gate and North Side Water Works plants. The current operating agreements for the North Sound, Red Gate and North Side Water Works plants expire in July 2018, July 2018, and June 2019, respectively. The Company has been informed by the WAC that they intend to conduct a public bidding process for the North Sound and Red Gate plants and the Company plans to submit a bid for both of these contracts. The Company generated total revenues of approximately $ 1.8 1.9 7.2 If the Company does not obtain new bulk water supply agreements for these three plants, or if such new agreements are obtained on terms less favorable than the Company’s existing agreements, its results of operations and cash flows will be adversely affected. CW-Belize By Statutory Instrument No. 81 of 2009, the Minister of Public Utilities of the government of Belize published an order, the Public Utility Provider Class Declaration Order, 2009 (the “Order”),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On December 8, 2017, CW-Belize received a favorable ruling from the Supreme Court of Belize stating that (i) the claims by the PUC in the Order and the Second Order were unlawful, null and void and of no effect; and (ii) stated that the PUC is prohibited from taking any steps or proceedings or making any further Order in respect of the said Order. However, on February 20, 2018, the PUC filed an appeal of this ruling with the Belize Court of Appeal, the results of which are pending. The Company is presently unable to determine what impact the resolution of this matter will have on its financial condition, results of operations or cash flows. CW-Bali In October 2017, CW-Bali’s sole remaining customer filed a lawsuit in the district court of Denpasar in Bali, Indonesia against CW-Bali, CW-Bali’s President and the Company’s Chief Financial Officer in his capacity as the President of CW-Bali’s Board of Commissioners (i.e. Directors) seeking compensatory damages of 57.1 26 4.1 1.9</t>
  </si>
  <si>
    <t>Impact of recent accounting standards</t>
  </si>
  <si>
    <t>New Accounting Pronouncements and Changes in Accounting Principles [Abstract]</t>
  </si>
  <si>
    <t>New Accounting Pronouncements and Changes in Accounting Principles [Text Block]</t>
  </si>
  <si>
    <t xml:space="preserve"> 9. Impact of recent accounting standards Adoption of new accounting standards: In May 2014, the FASB issued ASU 2014-09, Revenue from Contracts with Customers Revenue from Contracts with Customers (Topic 606): Deferral of the Effective Date In March 2016, the FASB issued ASU 2016-08, Principal versus Agent Considerations (Reporting Revenue Gross versus Net In April 2016, the FASB issued ASU 2016-10,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In May 2016, the FASB issued ASU 2016-12, Revenue from Contracts with Customers (Topic 606): Narrow-Scope Improvements and Practical Expedients, In December 2016, the FASB issued ASU 2016-20, Technical Corrections and Improvements to Topic 606, Revenue from Contracts with Customers The effective dates of ASU 2016-08, ASU 2016-10, ASU 2016-11, ASU 2016-12 and ASU 2016-20 are the same as ASU 2015-14 discussed above. On January 1, 2018, the Company adopted Topic 606 using the modified retrospective method applied to those contracts which were not completed as of January 1, 2018. There was no impact to opening retained earnings as of January 1, 2018 as a result of the adoption of this standard. In January 2016, the FASB issued ASU 2016-01, Financial Instruments - 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2016-15, Statement of Cash Flows (Topic 230): Classification of Certain Cash Receipts and Cash Payments adoption resulted in a reclass of approximately $1.1 million from investing activities to operating activities Effect of newly issued but not yet effective accounting standards: In February 2016, the FASB issued ASU 2016-02, Leases (Topic 842) Leases (Topic 842)</t>
  </si>
  <si>
    <t>Subsequent events</t>
  </si>
  <si>
    <t>Subsequent Events [Abstract]</t>
  </si>
  <si>
    <t>Subsequent Events [Text Block]</t>
  </si>
  <si>
    <t xml:space="preserve"> 10. Subsequent events The Company’s management evaluated subsequent events through the time of the filing of this report on Form 10-Q. Other than as disclosed in these condensed consolidated financial statements, the Company’s management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 xml:space="preserve"> Basis of present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8.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7.</t>
  </si>
  <si>
    <t>Foreign Currency Transactions and Translations Policy [Policy Text Block]</t>
  </si>
  <si>
    <t xml:space="preserve"> Foreign currency: $103,555</t>
  </si>
  <si>
    <t>Cash and Cash Equivalents, Policy [Policy Text Block]</t>
  </si>
  <si>
    <t xml:space="preserve"> Cash and cash equivalents: Cash and cash equivalents consist of demand deposits at banks and highly liquid deposits at banks with an original maturity of three months or less. Cash and cash equivalents as of March 31, 2018 and December 31, 2017 include $ 13.6 15.9 Transfers from the Company’s Bahamas and Belize bank accounts to Company bank accounts in other countries require the approval of the Central Bank of the Bahamas and Belize, respectively. As of March 31, 2018, the equivalent United States dollar cash balances for deposits held in the Bahamas and Belize were approximately $ 11.9 $ 6.0</t>
  </si>
  <si>
    <t>Comprehensive Income, Policy [Policy Text Block]</t>
  </si>
  <si>
    <t xml:space="preserve"> Comparative amounts: Certain amounts reported in the financial statements issued in prior periods have been reclassified herein to conform to the current period’s presentation. These reclassifications had no effect on consolidated net income.</t>
  </si>
  <si>
    <t>Revenue Recognition, Policy [Policy Text Block]</t>
  </si>
  <si>
    <t xml:space="preserve"> Revenue recognition: The following table presents the Company’s revenues disaggregated by revenue source (in millions, unaudited). Three Months Ended March 31, 2018 2017 Retail revenues $ 6,431,348 $ 6,476,604 Bulk revenues 8,228,515 7,690,402 Services revenues 123,764 130,252 Manufacturing revenues 552,768 1,379,848 Total revenues $ 15,336,395 $ 15,677,106 Retail revenues The Company produces and supplies water to end-users, including residential, commercial and government customers in the Cayman Islands under an exclusive retail license issued to Cayman Water by the Cayman Islands government to provide water in two of the three most populated and rapidly developing areas on Grand Cayman Island. CW-Bali owns and operates a desalination plant in Bali, Indonesia that sells water to resort and residential properties. Customers are billed on a monthly basis based on metered consumption and bills are typically collected within 30 to 35 days after the billing date. Receivables not collected within 45 days subject the customer to disconnection from water service. In 2017, 2016 and 2015, bad debts represented less than 1% of the Company’s total annual retail sales. The Company recognizes revenues from water sales at the time water is supplied to the customer’s facility or storage tank. The amount of water supplied is determined based upon water meter readings performed at the end of each month. Bulk revenues The Company produces and supplies water to government-owned distributors in the Cayman Islands, Belize and the Bahamas. OC-Cayman provides bulk water to the Water Authority - Cayman (“WAC”), a government-owned utility and regulatory agency, under various agreements. The WAC in turn distributes such water to properties in Grand Cayman outside of Cayman Water’s retail license area. In Belize, CW-Belize is the exclusive provider of water in Ambergris Caye to Belize Water Services Ltd. (“BWSL”), a government-controlled entity which distributes the water through its own pipeline system to residential, commercial and tourist properties. BWSL distributes the Company’s water primarily to residential properties, small hotels, and businesses that serve the tourist market. The Company sells bulk water in the Bahamas through its majority-owned subsidiary CW-Bahamas to the Water and Sewerage Corporation of the Bahamas, which distributes such water through its own pipeline system to residential, commercial and tourist properties on the Island of New Providence. The Company also sells water to a private resort on Bimini. The Company has elected the “right to invoice” practical expedient for revenue recognition on its bulk water sale contracts and recognizes Manufacturing revenues The Company, through its 51% owned subsidiary Aerex, is a custom and specialty manufacturer of water treatment-related systems and products and provides design, engineering, management, operating and other services applicable to commercial, municipal and industrial water production. Substantially all of Aerex’s customers are U.S. companies. The Company recognizes manufacturing revenues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Accounting policies (Tables)</t>
  </si>
  <si>
    <t>Disaggregation of Revenue [Table Text Block]</t>
  </si>
  <si>
    <t xml:space="preserve"> The following table presents the Company’s revenues disaggregated by revenue source (in millions, unaudited). Three Months Ended March 31, 2018 2017 Retail revenues $ 6,431,348 $ 6,476,604 Bulk revenues 8,228,515 7,690,402 Services revenues 123,764 130,252 Manufacturing revenues 552,768 1,379,848 Total revenues $ 15,336,395 $ 15,677,106 </t>
  </si>
  <si>
    <t>Segment information (Tables)</t>
  </si>
  <si>
    <t>Schedule of Segment Reporting Information, by Segment [Table Text Block]</t>
  </si>
  <si>
    <t xml:space="preserve"> The Company’s segments are strategic business units that are managed separately because each segment sells different products and/or services, serves customers with distinctly different needs and generates different gross profit margins. Three Months Ended March 31, 2018 Retail Bulk Services Manufacturing Total Revenues $ 6,431,348 $ 8,228,515 $ 123,764 $ 552,768 $ 15,336,395 Cost of revenues 2,761,554 5,396,591 134,871 438,861 8,731,877 Gross profit (loss) 3,669,794 2,831,924 (11,107) 113,907 6,604,518 General and administrative expenses 3,145,483 341,967 650,636 629,358 4,767,444 Loss on asset dispositions and impairments, net 1,340 - - - 1,340 Income (loss) from operations $ 522,971 $ 2,489,957 $ (661,743) $ (515,451) 1,835,734 Other income, net 144,910 Income before income taxes 1,980,644 Provision for (benefit from) income taxes (77,388) Net income 2,058,032 Loss attributable to non-controlling interests (34,493) Net income attributable to Consolidated Water Co. Ltd. stockholders $ 2,092,525 Depreciation and amortization expenses for the three months ended March 31, 2018 for the retail, bulk, services and manufacturing segments were $ 503,013 809,148 7,638 399,294 Three Months Ended March 31, 2017 Retail Bulk Services Manufacturing Total Revenues $ 6,476,604 $ 7,690,402 $ 130,252 $ 1,379,848 $ 15,677,106 Cost of revenues 2,684,286 5,015,789 102,166 1,041,297 8,843,538 Gross profit 3,792,318 2,674,613 28,086 338,551 6,833,568 General and administrative expenses 3,012,860 301,076 743,406 739,850 4,797,192 (Gain) on asset dispositions and impairments, net (9,600) - - (27) (9,627) Income (loss) from operations $ 789,058 $ 2,373,537 $ (715,320) $ (401,272) 2,046,003 Other income, net 393,752 Income before income taxes 2,439,755 Provision for (benefit from) income taxes (139,697) Net income 2,579,452 Loss attributable to non-controlling interests (51,776) Net income attributable to Consolidated Water Co. Ltd. stockholders $ 2,631,228 Depreciation and amortization expenses for the three months ended March 31, 2017 for the retail, bulk, services and manufacturing segments were $ 509,820 826,779 22,019 406,489 As of March 31, 2018 Retail Bulk Services Manufacturing Total Accounts receivable, net $ 2,784,040 $ 13,656,231 $ 1,362,482 $ 37,275 $ 17,840,028 Property plant and equipment, net $ 22,982,719 $ 24,675,709 $ 76,701 $ 1,784,008 $ 49,519,137 Construction in progress $ 1,679,113 $ 3,548,303 $ 3,291 $ - $ 5,230,707 Intangibles, net $ - $ 517,219 $ - $ 2,896,667 $ 3,413,886 Goodwill $ 1,170,511 $ 2,328,526 $ - $ 4,885,211 $ 8,384,248 Land held for development $ - $ - $ 20,558,424 $ - $ 20,558,424 Total segment assets $ 51,709,730 $ 77,994,082 $ 24,945,642 $ 11,264,441 $ 165,913,895 As of December 31, 2017 Retail Bulk Services Manufacturing Total Accounts receivable, net $ 2,406,595 $ 10,177,620 $ 1,155,318 $ 1,308,313 $ 15,047,846 Property, plant and equipment, net $ 23,172,382 $ 25,420,819 $ 84,339 $ 1,847,524 $ 50,525,064 Construction in progress $ 321,368 $ 1,498,625 $ 3,291 $ - $ 1,823,284 Intangibles, net $ - $ 533,767 $ - $ 3,231,667 $ 3,765,434 Goodwill $ 1,170,511 $ 2,328,526 $ - $ 4,885,211 $ 8,384,248 Land held for development $ - $ - $ 20,558,424 $ - $ 20,558,424 Total segment assets $ 52,095,524 $ 75,785,323 $ 24,488,173 $ 13,111,875 $ 165,480,895 </t>
  </si>
  <si>
    <t>Earnings per share (Tables)</t>
  </si>
  <si>
    <t>Schedule of Earnings Per Share, Basic and Diluted [Table Text Block]</t>
  </si>
  <si>
    <t xml:space="preserve"> The following summarizes information related to the computation of basic and diluted EPS: Three Months Ended March 31, 2018 2017 Net income attributable to Consolidated Water Co. Ltd. stockholders $ 2,092,525 $ 2,631,228 Less: preferred stock dividends (2,478) (2,642) Net income available to common shares in the determination of basic earnings per common share $ 2,090,047 $ 2,628,586 Weighted average number of common shares in the determination of basic earnings per common share attributable to Consolidated Water Co. Ltd. common stockholders 14,959,259 14,871,862 Plus: Weighted average number of preferred shares outstanding during the period 33,084 35,225 Potential dilutive effect of unexercised options and unvested stock grants 122,134 128,132 Weighted average number of shares used for determining diluted earnings per common share attributable to Consolidated Water Co. Ltd. common stockholders 15,114,477 15,035,219 </t>
  </si>
  <si>
    <t>Investment in OC-BVI (Tables)</t>
  </si>
  <si>
    <t>Equity Method Investments [Table Text Block]</t>
  </si>
  <si>
    <t xml:space="preserve"> A reconciliation of the beginning and ending balances for the investment in OC-BVI for the three months ended March 31, 2018 is as follows: Balance as of December 31, 2017 $ 2,783,882 Profit sharing and equity from earnings of OC-BVI 108,943 Distributions received from OC-BVI - Balance as of March 31, 2018 $ 2,892,825 </t>
  </si>
  <si>
    <t>Fair value measurements (Tables)</t>
  </si>
  <si>
    <t>Fair Value Measurements, Recurring and Nonrecurring [Table Text Block]</t>
  </si>
  <si>
    <t xml:space="preserve"> The following table presents the Company’s fair value hierarchy for assets and liabilities measured at fair value as of March 31, 2018 and December 31, 2017. March 31, 2018 Level 1 Level 2 Level 3 Total Assets: Recurring Net asset arising from put/call options $ - $ - $ 74,000 $ 74,000 December 31, 2017 Level 1 Level 2 Level 3 Total Assets: Recurring Net asset arising from put/call options $ - $ - $ 280,000 $ 280,000 </t>
  </si>
  <si>
    <t>Fair Value Measurements, Nonrecurring [Table Text Block]</t>
  </si>
  <si>
    <t xml:space="preserve"> The activity for the Level 3 asset for the three months ended March 31, 2018: Net asset arising from put/call options (1) Balance as of December 31, 2017 $ 280,000 Unrealized loss (206,000) Balance as of March 31, 2018 $ 74,000 (1) In connection with the Company’s acquisition of 51 49</t>
  </si>
  <si>
    <t>Accounting policies (Details) - USD ($)</t>
  </si>
  <si>
    <t>Total revenue</t>
  </si>
  <si>
    <t>Accounting policies (Details Textual) - USD ($)</t>
  </si>
  <si>
    <t>12 Months Ended</t>
  </si>
  <si>
    <t>Dec. 31, 2016</t>
  </si>
  <si>
    <t>Dec. 31, 2015</t>
  </si>
  <si>
    <t>Feb. 29, 2016</t>
  </si>
  <si>
    <t>Accounting Policies [Line Items]</t>
  </si>
  <si>
    <t>Foreign Currency Transaction Gain (Loss), before Tax</t>
  </si>
  <si>
    <t>Maximum [Member]</t>
  </si>
  <si>
    <t>Percentage Of Bad Debts</t>
  </si>
  <si>
    <t>1.00%</t>
  </si>
  <si>
    <t>Aerex Industries Inc [Member]</t>
  </si>
  <si>
    <t>Business Acquisition, Percentage of Voting Interests Acquired</t>
  </si>
  <si>
    <t>51.00%</t>
  </si>
  <si>
    <t>Certificates of Deposit [Member]</t>
  </si>
  <si>
    <t>Cash Equivalents, at Carrying Value</t>
  </si>
  <si>
    <t>BELIZE</t>
  </si>
  <si>
    <t>Deposits held in foreign bank</t>
  </si>
  <si>
    <t>BAHAMAS</t>
  </si>
  <si>
    <t>Segment information (Details) - USD ($)</t>
  </si>
  <si>
    <t>Segment Reporting Information [Line Items]</t>
  </si>
  <si>
    <t>Revenues</t>
  </si>
  <si>
    <t>Cost of revenues</t>
  </si>
  <si>
    <t>Gross profit (loss)</t>
  </si>
  <si>
    <t>(Gain) Loss on asset dispositions and impairments, net</t>
  </si>
  <si>
    <t>Income (loss) from operations</t>
  </si>
  <si>
    <t>Loss attributable to non-controlling interests</t>
  </si>
  <si>
    <t>Total segment assets</t>
  </si>
  <si>
    <t>Property plant and equipment, net</t>
  </si>
  <si>
    <t>Intangibles, net</t>
  </si>
  <si>
    <t>Retail [Member]</t>
  </si>
  <si>
    <t>Bulk [Member]</t>
  </si>
  <si>
    <t>Services [Member]</t>
  </si>
  <si>
    <t>Manufacturing [Member]</t>
  </si>
  <si>
    <t>Segment information (Details Textual) - USD ($)</t>
  </si>
  <si>
    <t>Depreciation, Depletion and Amortization</t>
  </si>
  <si>
    <t>Earnings per share (Details) - USD ($)</t>
  </si>
  <si>
    <t>Less: preferred stock dividends</t>
  </si>
  <si>
    <t>Net income available to common shares in the determination of basic earnings per common share</t>
  </si>
  <si>
    <t>Weighted average number of common shares in the determination of basic earnings per common share attributable to Consolidated Water Co. Ltd. common stockholders</t>
  </si>
  <si>
    <t>Plus:</t>
  </si>
  <si>
    <t>Weighted average number of preferred shares outstanding during the period</t>
  </si>
  <si>
    <t>Potential dilutive effect of unexercised options and unvested stock grants</t>
  </si>
  <si>
    <t>Weighted average number of shares used for determining diluted earnings per common share attributable to Consolidated Water Co. Ltd. common stockholders</t>
  </si>
  <si>
    <t>Investment in OC-BVI (Details)</t>
  </si>
  <si>
    <t>Mar. 31, 2018USD ($)</t>
  </si>
  <si>
    <t>Schedule of Equity Method Investments [Line Items]</t>
  </si>
  <si>
    <t>Balance as of December 31, 2017</t>
  </si>
  <si>
    <t>Profit sharing and equity from earnings of OC-BVI</t>
  </si>
  <si>
    <t>Distributions received from OC-BVI</t>
  </si>
  <si>
    <t>Balance as of March 31, 2018</t>
  </si>
  <si>
    <t>Investment in OC-BVI (Details Textual) bbl in Millions</t>
  </si>
  <si>
    <t>108 Months Ended</t>
  </si>
  <si>
    <t>Mar. 31, 2017USD ($)</t>
  </si>
  <si>
    <t>Dec. 31, 2007USD ($)</t>
  </si>
  <si>
    <t>Dec. 31, 2003USD ($)</t>
  </si>
  <si>
    <t>Dec. 31, 2017USD ($)</t>
  </si>
  <si>
    <t>Feb. 14, 2017gal</t>
  </si>
  <si>
    <t>Jun. 30, 2016USD ($)</t>
  </si>
  <si>
    <t>Jun. 30, 2012USD ($)</t>
  </si>
  <si>
    <t>Mar. 04, 2010gal</t>
  </si>
  <si>
    <t>Dec. 31, 2009bbl</t>
  </si>
  <si>
    <t>Schedule of Investments [Line Items]</t>
  </si>
  <si>
    <t>Equity Method Investment, Ownership Percentage</t>
  </si>
  <si>
    <t>43.53%</t>
  </si>
  <si>
    <t>Equity Method Investments Voting Shares Percentage</t>
  </si>
  <si>
    <t>50.00%</t>
  </si>
  <si>
    <t>Equity Method Investment, Interest In Profit Percentage</t>
  </si>
  <si>
    <t>45.00%</t>
  </si>
  <si>
    <t>Equity Method Investments</t>
  </si>
  <si>
    <t>Income (Loss) from Equity Method Investments</t>
  </si>
  <si>
    <t>Sales Revenue, Services, Net</t>
  </si>
  <si>
    <t>Due from Related Parties</t>
  </si>
  <si>
    <t>Deferred Revenue, Current</t>
  </si>
  <si>
    <t>Baughers Bay Plant [Member]</t>
  </si>
  <si>
    <t>Plant Value</t>
  </si>
  <si>
    <t>Potential Proceeds To Be Received From Litigation Settlement</t>
  </si>
  <si>
    <t>1990 Agreement [Member]</t>
  </si>
  <si>
    <t>Cost to Expand Production Capacity of Plant</t>
  </si>
  <si>
    <t>Bar Bay Agreement [Member]</t>
  </si>
  <si>
    <t>Delivery Terms, Volume of water per day | gal</t>
  </si>
  <si>
    <t>Ocean Conversion (BVI) Ltd [Member]</t>
  </si>
  <si>
    <t>Profit Sharing Income From Equity Method Investments</t>
  </si>
  <si>
    <t>Ocean Conversion (BVI) Ltd [Member] | 1990 Agreement [Member]</t>
  </si>
  <si>
    <t>Proceeds Damage From BVI Government</t>
  </si>
  <si>
    <t>Ocean Conversion (BVI) Ltd [Member] | Management Service [Member]</t>
  </si>
  <si>
    <t>Baughers Bay [Member]</t>
  </si>
  <si>
    <t>Purchase Price Agreed for Plant Under Agreement</t>
  </si>
  <si>
    <t>Plant Capacity | bbl</t>
  </si>
  <si>
    <t>Bar Bay [Member]</t>
  </si>
  <si>
    <t>Plant Capacity | gal</t>
  </si>
  <si>
    <t>NSC and AdR Project Development (Details Textual) gal in Millions</t>
  </si>
  <si>
    <t>Oct. 13, 2016MXN ($)</t>
  </si>
  <si>
    <t>Feb. 28, 2018</t>
  </si>
  <si>
    <t>Aug. 22, 2016gal</t>
  </si>
  <si>
    <t>Nov. 30, 2015gal</t>
  </si>
  <si>
    <t>Feb. 28, 2014USD ($)</t>
  </si>
  <si>
    <t>May 31, 2013USD ($)</t>
  </si>
  <si>
    <t>Nov. 30, 2012USD ($)m²</t>
  </si>
  <si>
    <t>Feb. 29, 2012USD ($)</t>
  </si>
  <si>
    <t>May 31, 2010gal</t>
  </si>
  <si>
    <t>Dec. 31, 2015gal</t>
  </si>
  <si>
    <t>Dec. 31, 2014USD ($)</t>
  </si>
  <si>
    <t>Mar. 31, 2018MXN ($)</t>
  </si>
  <si>
    <t>Mar. 31, 2010</t>
  </si>
  <si>
    <t>Assets</t>
  </si>
  <si>
    <t>Liabilities</t>
  </si>
  <si>
    <t>Investments in and Advance to Affiliates, Subsidiaries, Associates, and Joint Ventures</t>
  </si>
  <si>
    <t>Subscription Agreement Description</t>
  </si>
  <si>
    <t>The Agreement calls for NSC to retain a minimum of 25% of the equity in AdR. One or more affiliates of Greenfield SPV VII, S.A.P.I. de C.V. (&amp;#8220;Greenfield&amp;#8221;), a Mexico company managed by an affiliate of a U.S. asset manager, will acquire a minimum of 55% of AdR. The Agreement also provides Suez Medio Ambiente M&amp;#233;xico, S.A. de C.V., (&amp;#8220;Suez&amp;#8221;) a subsidiary of SUEZ International, S.A.S., with the option to purchase 20% of the equity of AdR. If Suez does not exercise this option, NSC will retain 35% of the equity of AdR and Greenfield will acquire 65% of the equity of AdR. The Agreement will become effective when the additional conditions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t>
  </si>
  <si>
    <t>Aguas de Rosarito S.A.P.I. de C.V [Member]</t>
  </si>
  <si>
    <t>0.40%</t>
  </si>
  <si>
    <t>Option agreement [Member]</t>
  </si>
  <si>
    <t>Payments To Enter Option Agreement</t>
  </si>
  <si>
    <t>N S C Agua [Member]</t>
  </si>
  <si>
    <t>Noncontrolling Interest, Ownership Percentage by Noncontrolling Owners</t>
  </si>
  <si>
    <t>Total Percentage Of Ownership Interest In An Acquired Company</t>
  </si>
  <si>
    <t>99.99%</t>
  </si>
  <si>
    <t>Seawater Reverse Osmosis Desalination Plant Per Day Processing Capacity | gal</t>
  </si>
  <si>
    <t>Payments to Acquire Land Held-for-use</t>
  </si>
  <si>
    <t>Lease Term</t>
  </si>
  <si>
    <t>20 years</t>
  </si>
  <si>
    <t>Operating Leases, Rent Expense, Net</t>
  </si>
  <si>
    <t>Percentage of Voting Interest Acquired through Option Agreement</t>
  </si>
  <si>
    <t>25.00%</t>
  </si>
  <si>
    <t>Payments For Option Exercised</t>
  </si>
  <si>
    <t>Area of Land | m²</t>
  </si>
  <si>
    <t>Payments to Acquire Land</t>
  </si>
  <si>
    <t>Counter Guaranty Fixed Amount</t>
  </si>
  <si>
    <t>Finite-Lived Contractual Rights, Gross</t>
  </si>
  <si>
    <t>N S C Agua [Member] | Aguas de Rosarito S.A.P.I. de C.V [Member]</t>
  </si>
  <si>
    <t>99.60%</t>
  </si>
  <si>
    <t>N S C Agua [Member] | First Phase [Member]</t>
  </si>
  <si>
    <t>N S C Agua [Member] | Second Phase [Member]</t>
  </si>
  <si>
    <t>N S C Agua [Member] | Option agreement [Member]</t>
  </si>
  <si>
    <t>0.00%</t>
  </si>
  <si>
    <t>Repayment of inter-company loan payable</t>
  </si>
  <si>
    <t>Total Voting Interest Percentage After Conversion Of Loan</t>
  </si>
  <si>
    <t>Fair value measurements (Details) - USD ($)</t>
  </si>
  <si>
    <t>Recurring</t>
  </si>
  <si>
    <t>Net asset arising from put/call options</t>
  </si>
  <si>
    <t>Fair Value, Inputs, Level 1 [Member]</t>
  </si>
  <si>
    <t>Fair Value, Inputs, Level 2 [Member]</t>
  </si>
  <si>
    <t>Fair Value, Inputs, Level 3 [Member]</t>
  </si>
  <si>
    <t>Fair value measurements (Details 1)</t>
  </si>
  <si>
    <t>[1]</t>
  </si>
  <si>
    <t>Unrealized loss</t>
  </si>
  <si>
    <t>In connection with the Company’s acquisition of 51% of Aerex in February 2016, the Company acquired from Aerex’s former sole shareholder an option to compel such shareholder to sell and granted to such shareholder an option to require the Company to purchase, the shareholder’s remaining 49% ownership interest in Aerex at a price based upon the fair market value of Aerex at the time of the exercise of the option. The options are exercisable on or after the third anniversary of the February 2016 acquisition date. The net asset arising from the put/call options is included in other assets in the accompanying condensed consolidated balance sheets as of March 31, 2018 and December 31, 2017.</t>
  </si>
  <si>
    <t>Fair value measurements (Details Textual) - Aerex Industries Inc [Member]</t>
  </si>
  <si>
    <t>49.00%</t>
  </si>
  <si>
    <t>Contingencies (Details Textual) Rp in Billions</t>
  </si>
  <si>
    <t>1 Months Ended</t>
  </si>
  <si>
    <t>Oct. 31, 2017USD ($)</t>
  </si>
  <si>
    <t>Oct. 31, 2017IDR (Rp)</t>
  </si>
  <si>
    <t>Jul. 29, 2011gal</t>
  </si>
  <si>
    <t>Commitments And Contingencies [Line Items]</t>
  </si>
  <si>
    <t>Royalty Payment Percentage</t>
  </si>
  <si>
    <t>7.50%</t>
  </si>
  <si>
    <t>Cayman Water Retail Operations, Percentage Of Gross Profit</t>
  </si>
  <si>
    <t>55.00%</t>
  </si>
  <si>
    <t>56.00%</t>
  </si>
  <si>
    <t>Cayman Water Retail Operations, Percentage Of Revenue</t>
  </si>
  <si>
    <t>42.00%</t>
  </si>
  <si>
    <t>41.00%</t>
  </si>
  <si>
    <t>Three Plants [Member]</t>
  </si>
  <si>
    <t>North Sound Water Works Plant [Member]</t>
  </si>
  <si>
    <t>Expiry Date Of Supply Agreement</t>
  </si>
  <si>
    <t>2018-07</t>
  </si>
  <si>
    <t>Red Gate Water Works Plant [Member]</t>
  </si>
  <si>
    <t>North Side Water Works Plant [Member]</t>
  </si>
  <si>
    <t>2019-06</t>
  </si>
  <si>
    <t>Cw Belize [Member]</t>
  </si>
  <si>
    <t>CW Bali [Member] | Compensatory Damages [Member]</t>
  </si>
  <si>
    <t>Loss Contingency, Damages Sought, Value</t>
  </si>
  <si>
    <t>CW Bali [Member] | Punitive Damages [Member]</t>
  </si>
  <si>
    <t>Impact of recent accounting standards (Details Textual)</t>
  </si>
  <si>
    <t>Accounting Standards Update 2016-15 [Member]</t>
  </si>
  <si>
    <t>New Accounting Pronouncement or Change in Accounting Principle, Description of Prior-period Information Retrospectively Adjusted</t>
  </si>
  <si>
    <t>adoption resulted in a reclass of approximately $1.1 million from investing activities to operat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Rp &quot;#,##0.0_);_(&quot;Rp &quot;(#,##0.0)" numFmtId="168"/>
    <numFmt formatCode="_(&quot;Rp &quot;#,##0_);_(&quot;Rp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28340</v>
      </c>
    </row>
    <row r="11" spans="1:3">
      <c r="A11" s="4" t="s">
        <v>17</v>
      </c>
      <c r="B11" s="4" t="s">
        <v>18</v>
      </c>
    </row>
    <row r="12" spans="1:3">
      <c r="A12" s="4" t="s">
        <v>19</v>
      </c>
      <c r="B12" s="4" t="s">
        <v>20</v>
      </c>
    </row>
    <row r="13" spans="1:3">
      <c r="A13" s="4" t="s">
        <v>21</v>
      </c>
      <c r="B13" s="4" t="s">
        <v>22</v>
      </c>
    </row>
    <row r="14" spans="1:3">
      <c r="A14" s="4" t="s">
        <v>23</v>
      </c>
      <c r="C14" s="5" t="n">
        <v>14959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680866</v>
      </c>
      <c r="C3" s="7" t="n">
        <v>47182966</v>
      </c>
    </row>
    <row r="4" spans="1:3">
      <c r="A4" s="4" t="s">
        <v>28</v>
      </c>
      <c r="B4" s="5" t="n">
        <v>17840028</v>
      </c>
      <c r="C4" s="5" t="n">
        <v>15047846</v>
      </c>
    </row>
    <row r="5" spans="1:3">
      <c r="A5" s="4" t="s">
        <v>29</v>
      </c>
      <c r="B5" s="5" t="n">
        <v>1745594</v>
      </c>
      <c r="C5" s="5" t="n">
        <v>1744445</v>
      </c>
    </row>
    <row r="6" spans="1:3">
      <c r="A6" s="4" t="s">
        <v>30</v>
      </c>
      <c r="B6" s="5" t="n">
        <v>950232</v>
      </c>
      <c r="C6" s="5" t="n">
        <v>1077257</v>
      </c>
    </row>
    <row r="7" spans="1:3">
      <c r="A7" s="4" t="s">
        <v>31</v>
      </c>
      <c r="B7" s="5" t="n">
        <v>1423308</v>
      </c>
      <c r="C7" s="5" t="n">
        <v>1400448</v>
      </c>
    </row>
    <row r="8" spans="1:3">
      <c r="A8" s="4" t="s">
        <v>32</v>
      </c>
      <c r="B8" s="5" t="n">
        <v>199018</v>
      </c>
      <c r="C8" s="5" t="n">
        <v>238435</v>
      </c>
    </row>
    <row r="9" spans="1:3">
      <c r="A9" s="4" t="s">
        <v>33</v>
      </c>
      <c r="B9" s="5" t="n">
        <v>65839046</v>
      </c>
      <c r="C9" s="5" t="n">
        <v>66691397</v>
      </c>
    </row>
    <row r="10" spans="1:3">
      <c r="A10" s="4" t="s">
        <v>34</v>
      </c>
      <c r="B10" s="5" t="n">
        <v>49519137</v>
      </c>
      <c r="C10" s="5" t="n">
        <v>50525064</v>
      </c>
    </row>
    <row r="11" spans="1:3">
      <c r="A11" s="4" t="s">
        <v>35</v>
      </c>
      <c r="B11" s="5" t="n">
        <v>5230707</v>
      </c>
      <c r="C11" s="5" t="n">
        <v>1823284</v>
      </c>
    </row>
    <row r="12" spans="1:3">
      <c r="A12" s="4" t="s">
        <v>36</v>
      </c>
      <c r="B12" s="5" t="n">
        <v>4800005</v>
      </c>
      <c r="C12" s="5" t="n">
        <v>4758973</v>
      </c>
    </row>
    <row r="13" spans="1:3">
      <c r="A13" s="4" t="s">
        <v>37</v>
      </c>
      <c r="B13" s="5" t="n">
        <v>370465</v>
      </c>
      <c r="C13" s="5" t="n">
        <v>734980</v>
      </c>
    </row>
    <row r="14" spans="1:3">
      <c r="A14" s="4" t="s">
        <v>38</v>
      </c>
      <c r="B14" s="5" t="n">
        <v>2892825</v>
      </c>
      <c r="C14" s="5" t="n">
        <v>2783882</v>
      </c>
    </row>
    <row r="15" spans="1:3">
      <c r="A15" s="4" t="s">
        <v>39</v>
      </c>
      <c r="B15" s="5" t="n">
        <v>8384248</v>
      </c>
      <c r="C15" s="5" t="n">
        <v>8384248</v>
      </c>
    </row>
    <row r="16" spans="1:3">
      <c r="A16" s="4" t="s">
        <v>40</v>
      </c>
      <c r="B16" s="5" t="n">
        <v>20558424</v>
      </c>
      <c r="C16" s="5" t="n">
        <v>20558424</v>
      </c>
    </row>
    <row r="17" spans="1:3">
      <c r="A17" s="4" t="s">
        <v>41</v>
      </c>
      <c r="B17" s="5" t="n">
        <v>3413886</v>
      </c>
      <c r="C17" s="5" t="n">
        <v>3765434</v>
      </c>
    </row>
    <row r="18" spans="1:3">
      <c r="A18" s="4" t="s">
        <v>42</v>
      </c>
      <c r="B18" s="5" t="n">
        <v>4905152</v>
      </c>
      <c r="C18" s="5" t="n">
        <v>5455209</v>
      </c>
    </row>
    <row r="19" spans="1:3">
      <c r="A19" s="4" t="s">
        <v>43</v>
      </c>
      <c r="B19" s="5" t="n">
        <v>165913895</v>
      </c>
      <c r="C19" s="5" t="n">
        <v>165480895</v>
      </c>
    </row>
    <row r="20" spans="1:3">
      <c r="A20" s="3" t="s">
        <v>44</v>
      </c>
    </row>
    <row r="21" spans="1:3">
      <c r="A21" s="4" t="s">
        <v>45</v>
      </c>
      <c r="B21" s="5" t="n">
        <v>5637338</v>
      </c>
      <c r="C21" s="5" t="n">
        <v>5662448</v>
      </c>
    </row>
    <row r="22" spans="1:3">
      <c r="A22" s="4" t="s">
        <v>46</v>
      </c>
      <c r="B22" s="5" t="n">
        <v>1285031</v>
      </c>
      <c r="C22" s="5" t="n">
        <v>1281612</v>
      </c>
    </row>
    <row r="23" spans="1:3">
      <c r="A23" s="4" t="s">
        <v>47</v>
      </c>
      <c r="B23" s="5" t="n">
        <v>294000</v>
      </c>
      <c r="C23" s="5" t="n">
        <v>686000</v>
      </c>
    </row>
    <row r="24" spans="1:3">
      <c r="A24" s="4" t="s">
        <v>48</v>
      </c>
      <c r="B24" s="5" t="n">
        <v>0</v>
      </c>
      <c r="C24" s="5" t="n">
        <v>1258</v>
      </c>
    </row>
    <row r="25" spans="1:3">
      <c r="A25" s="4" t="s">
        <v>49</v>
      </c>
      <c r="B25" s="5" t="n">
        <v>7216369</v>
      </c>
      <c r="C25" s="5" t="n">
        <v>7631318</v>
      </c>
    </row>
    <row r="26" spans="1:3">
      <c r="A26" s="4" t="s">
        <v>50</v>
      </c>
      <c r="B26" s="5" t="n">
        <v>928876</v>
      </c>
      <c r="C26" s="5" t="n">
        <v>1024893</v>
      </c>
    </row>
    <row r="27" spans="1:3">
      <c r="A27" s="4" t="s">
        <v>51</v>
      </c>
      <c r="B27" s="5" t="n">
        <v>803307</v>
      </c>
      <c r="C27" s="5" t="n">
        <v>803307</v>
      </c>
    </row>
    <row r="28" spans="1:3">
      <c r="A28" s="4" t="s">
        <v>52</v>
      </c>
      <c r="B28" s="5" t="n">
        <v>8948552</v>
      </c>
      <c r="C28" s="5" t="n">
        <v>9459518</v>
      </c>
    </row>
    <row r="29" spans="1:3">
      <c r="A29" s="4" t="s">
        <v>53</v>
      </c>
      <c r="B29" s="4" t="s">
        <v>54</v>
      </c>
      <c r="C29" s="4" t="s">
        <v>54</v>
      </c>
    </row>
    <row r="30" spans="1:3">
      <c r="A30" s="3" t="s">
        <v>55</v>
      </c>
    </row>
    <row r="31" spans="1:3">
      <c r="A31" s="4" t="s">
        <v>56</v>
      </c>
      <c r="B31" s="5" t="n">
        <v>19820</v>
      </c>
      <c r="C31" s="5" t="n">
        <v>20093</v>
      </c>
    </row>
    <row r="32" spans="1:3">
      <c r="A32" s="4" t="s">
        <v>57</v>
      </c>
      <c r="B32" s="5" t="n">
        <v>86543291</v>
      </c>
      <c r="C32" s="5" t="n">
        <v>86405387</v>
      </c>
    </row>
    <row r="33" spans="1:3">
      <c r="A33" s="4" t="s">
        <v>58</v>
      </c>
      <c r="B33" s="5" t="n">
        <v>53921760</v>
      </c>
      <c r="C33" s="5" t="n">
        <v>53105196</v>
      </c>
    </row>
    <row r="34" spans="1:3">
      <c r="A34" s="4" t="s">
        <v>59</v>
      </c>
      <c r="B34" s="5" t="n">
        <v>-549555</v>
      </c>
      <c r="C34" s="5" t="n">
        <v>-549555</v>
      </c>
    </row>
    <row r="35" spans="1:3">
      <c r="A35" s="4" t="s">
        <v>60</v>
      </c>
      <c r="B35" s="5" t="n">
        <v>148910901</v>
      </c>
      <c r="C35" s="5" t="n">
        <v>147932442</v>
      </c>
    </row>
    <row r="36" spans="1:3">
      <c r="A36" s="4" t="s">
        <v>61</v>
      </c>
      <c r="B36" s="5" t="n">
        <v>8054442</v>
      </c>
      <c r="C36" s="5" t="n">
        <v>8088935</v>
      </c>
    </row>
    <row r="37" spans="1:3">
      <c r="A37" s="4" t="s">
        <v>62</v>
      </c>
      <c r="B37" s="5" t="n">
        <v>156965343</v>
      </c>
      <c r="C37" s="5" t="n">
        <v>156021377</v>
      </c>
    </row>
    <row r="38" spans="1:3">
      <c r="A38" s="4" t="s">
        <v>63</v>
      </c>
      <c r="B38" s="5" t="n">
        <v>165913895</v>
      </c>
      <c r="C38" s="5" t="n">
        <v>165480895</v>
      </c>
    </row>
    <row r="39" spans="1:3">
      <c r="A39" s="4" t="s">
        <v>64</v>
      </c>
    </row>
    <row r="40" spans="1:3">
      <c r="A40" s="3" t="s">
        <v>55</v>
      </c>
    </row>
    <row r="41" spans="1:3">
      <c r="A41" s="4" t="s">
        <v>65</v>
      </c>
      <c r="B41" s="5" t="n">
        <v>8975585</v>
      </c>
      <c r="C41" s="5" t="n">
        <v>8951321</v>
      </c>
    </row>
    <row r="42" spans="1:3">
      <c r="A42" s="4" t="s">
        <v>66</v>
      </c>
    </row>
    <row r="43" spans="1:3">
      <c r="A43" s="3" t="s">
        <v>55</v>
      </c>
    </row>
    <row r="44" spans="1:3">
      <c r="A44" s="4" t="s">
        <v>65</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04</v>
      </c>
      <c r="B1" s="2" t="s">
        <v>1</v>
      </c>
    </row>
    <row r="2" spans="1:3">
      <c r="B2" s="2" t="s">
        <v>2</v>
      </c>
      <c r="C2" s="2" t="s">
        <v>77</v>
      </c>
    </row>
    <row r="3" spans="1:3">
      <c r="A3" s="4" t="s">
        <v>78</v>
      </c>
      <c r="B3" s="7" t="n">
        <v>6431348</v>
      </c>
      <c r="C3" s="7" t="n">
        <v>6476604</v>
      </c>
    </row>
    <row r="4" spans="1:3">
      <c r="A4" s="4" t="s">
        <v>79</v>
      </c>
      <c r="B4" s="5" t="n">
        <v>8228515</v>
      </c>
      <c r="C4" s="5" t="n">
        <v>7690402</v>
      </c>
    </row>
    <row r="5" spans="1:3">
      <c r="A5" s="4" t="s">
        <v>80</v>
      </c>
      <c r="B5" s="5" t="n">
        <v>123764</v>
      </c>
      <c r="C5" s="5" t="n">
        <v>130252</v>
      </c>
    </row>
    <row r="6" spans="1:3">
      <c r="A6" s="4" t="s">
        <v>81</v>
      </c>
      <c r="B6" s="5" t="n">
        <v>552768</v>
      </c>
      <c r="C6" s="5" t="n">
        <v>1379848</v>
      </c>
    </row>
    <row r="7" spans="1:3">
      <c r="A7" s="4" t="s">
        <v>205</v>
      </c>
      <c r="B7" s="7" t="n">
        <v>15336395</v>
      </c>
      <c r="C7" s="7" t="n">
        <v>156771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 customWidth="1" max="7" min="7" width="14"/>
  </cols>
  <sheetData>
    <row r="1" spans="1:7">
      <c r="A1" s="1" t="s">
        <v>206</v>
      </c>
      <c r="B1" s="2" t="s">
        <v>1</v>
      </c>
      <c r="D1" s="2" t="s">
        <v>207</v>
      </c>
    </row>
    <row r="2" spans="1:7">
      <c r="B2" s="2" t="s">
        <v>2</v>
      </c>
      <c r="C2" s="2" t="s">
        <v>77</v>
      </c>
      <c r="D2" s="2" t="s">
        <v>25</v>
      </c>
      <c r="E2" s="2" t="s">
        <v>208</v>
      </c>
      <c r="F2" s="2" t="s">
        <v>209</v>
      </c>
      <c r="G2" s="2" t="s">
        <v>210</v>
      </c>
    </row>
    <row r="3" spans="1:7">
      <c r="A3" s="3" t="s">
        <v>211</v>
      </c>
    </row>
    <row r="4" spans="1:7">
      <c r="A4" s="4" t="s">
        <v>212</v>
      </c>
      <c r="B4" s="7" t="n">
        <v>103555</v>
      </c>
      <c r="C4" s="7" t="n">
        <v>65147</v>
      </c>
    </row>
    <row r="5" spans="1:7">
      <c r="A5" s="4" t="s">
        <v>213</v>
      </c>
    </row>
    <row r="6" spans="1:7">
      <c r="A6" s="3" t="s">
        <v>211</v>
      </c>
    </row>
    <row r="7" spans="1:7">
      <c r="A7" s="4" t="s">
        <v>214</v>
      </c>
      <c r="D7" s="4" t="s">
        <v>215</v>
      </c>
      <c r="E7" s="4" t="s">
        <v>215</v>
      </c>
      <c r="F7" s="4" t="s">
        <v>215</v>
      </c>
    </row>
    <row r="8" spans="1:7">
      <c r="A8" s="4" t="s">
        <v>216</v>
      </c>
    </row>
    <row r="9" spans="1:7">
      <c r="A9" s="3" t="s">
        <v>211</v>
      </c>
    </row>
    <row r="10" spans="1:7">
      <c r="A10" s="4" t="s">
        <v>217</v>
      </c>
      <c r="B10" s="4" t="s">
        <v>218</v>
      </c>
      <c r="G10" s="4" t="s">
        <v>218</v>
      </c>
    </row>
    <row r="11" spans="1:7">
      <c r="A11" s="4" t="s">
        <v>219</v>
      </c>
    </row>
    <row r="12" spans="1:7">
      <c r="A12" s="3" t="s">
        <v>211</v>
      </c>
    </row>
    <row r="13" spans="1:7">
      <c r="A13" s="4" t="s">
        <v>220</v>
      </c>
      <c r="B13" s="7" t="n">
        <v>13600000</v>
      </c>
      <c r="D13" s="7" t="n">
        <v>15900000</v>
      </c>
    </row>
    <row r="14" spans="1:7">
      <c r="A14" s="4" t="s">
        <v>221</v>
      </c>
    </row>
    <row r="15" spans="1:7">
      <c r="A15" s="3" t="s">
        <v>211</v>
      </c>
    </row>
    <row r="16" spans="1:7">
      <c r="A16" s="4" t="s">
        <v>222</v>
      </c>
      <c r="B16" s="5" t="n">
        <v>6000000</v>
      </c>
    </row>
    <row r="17" spans="1:7">
      <c r="A17" s="4" t="s">
        <v>223</v>
      </c>
    </row>
    <row r="18" spans="1:7">
      <c r="A18" s="3" t="s">
        <v>211</v>
      </c>
    </row>
    <row r="19" spans="1:7">
      <c r="A19" s="4" t="s">
        <v>222</v>
      </c>
      <c r="B19" s="7" t="n">
        <v>11900000</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24</v>
      </c>
      <c r="B1" s="2" t="s">
        <v>1</v>
      </c>
    </row>
    <row r="2" spans="1:4">
      <c r="B2" s="2" t="s">
        <v>2</v>
      </c>
      <c r="C2" s="2" t="s">
        <v>77</v>
      </c>
      <c r="D2" s="2" t="s">
        <v>25</v>
      </c>
    </row>
    <row r="3" spans="1:4">
      <c r="A3" s="3" t="s">
        <v>225</v>
      </c>
    </row>
    <row r="4" spans="1:4">
      <c r="A4" s="4" t="s">
        <v>226</v>
      </c>
      <c r="B4" s="7" t="n">
        <v>15336395</v>
      </c>
      <c r="C4" s="7" t="n">
        <v>15677106</v>
      </c>
    </row>
    <row r="5" spans="1:4">
      <c r="A5" s="4" t="s">
        <v>227</v>
      </c>
      <c r="B5" s="5" t="n">
        <v>8731877</v>
      </c>
      <c r="C5" s="5" t="n">
        <v>8843538</v>
      </c>
    </row>
    <row r="6" spans="1:4">
      <c r="A6" s="4" t="s">
        <v>228</v>
      </c>
      <c r="B6" s="5" t="n">
        <v>6604518</v>
      </c>
      <c r="C6" s="5" t="n">
        <v>6833568</v>
      </c>
    </row>
    <row r="7" spans="1:4">
      <c r="A7" s="4" t="s">
        <v>89</v>
      </c>
      <c r="B7" s="5" t="n">
        <v>4767444</v>
      </c>
      <c r="C7" s="5" t="n">
        <v>4797192</v>
      </c>
    </row>
    <row r="8" spans="1:4">
      <c r="A8" s="4" t="s">
        <v>229</v>
      </c>
      <c r="B8" s="5" t="n">
        <v>1340</v>
      </c>
      <c r="C8" s="5" t="n">
        <v>-9627</v>
      </c>
    </row>
    <row r="9" spans="1:4">
      <c r="A9" s="4" t="s">
        <v>230</v>
      </c>
      <c r="B9" s="5" t="n">
        <v>1835734</v>
      </c>
      <c r="C9" s="5" t="n">
        <v>2046003</v>
      </c>
    </row>
    <row r="10" spans="1:4">
      <c r="A10" s="4" t="s">
        <v>99</v>
      </c>
      <c r="B10" s="5" t="n">
        <v>144910</v>
      </c>
      <c r="C10" s="5" t="n">
        <v>393752</v>
      </c>
    </row>
    <row r="11" spans="1:4">
      <c r="A11" s="4" t="s">
        <v>100</v>
      </c>
      <c r="B11" s="5" t="n">
        <v>1980644</v>
      </c>
      <c r="C11" s="5" t="n">
        <v>2439755</v>
      </c>
    </row>
    <row r="12" spans="1:4">
      <c r="A12" s="4" t="s">
        <v>101</v>
      </c>
      <c r="B12" s="5" t="n">
        <v>-77388</v>
      </c>
      <c r="C12" s="5" t="n">
        <v>-139697</v>
      </c>
    </row>
    <row r="13" spans="1:4">
      <c r="A13" s="4" t="s">
        <v>102</v>
      </c>
      <c r="B13" s="5" t="n">
        <v>2058032</v>
      </c>
      <c r="C13" s="5" t="n">
        <v>2579452</v>
      </c>
    </row>
    <row r="14" spans="1:4">
      <c r="A14" s="4" t="s">
        <v>231</v>
      </c>
      <c r="B14" s="5" t="n">
        <v>-34493</v>
      </c>
      <c r="C14" s="5" t="n">
        <v>-51776</v>
      </c>
    </row>
    <row r="15" spans="1:4">
      <c r="A15" s="4" t="s">
        <v>104</v>
      </c>
      <c r="B15" s="5" t="n">
        <v>2092525</v>
      </c>
      <c r="C15" s="5" t="n">
        <v>2631228</v>
      </c>
    </row>
    <row r="16" spans="1:4">
      <c r="A16" s="4" t="s">
        <v>232</v>
      </c>
      <c r="B16" s="5" t="n">
        <v>165913895</v>
      </c>
      <c r="D16" s="7" t="n">
        <v>165480895</v>
      </c>
    </row>
    <row r="17" spans="1:4">
      <c r="A17" s="4" t="s">
        <v>28</v>
      </c>
      <c r="B17" s="5" t="n">
        <v>17840028</v>
      </c>
      <c r="D17" s="5" t="n">
        <v>15047846</v>
      </c>
    </row>
    <row r="18" spans="1:4">
      <c r="A18" s="4" t="s">
        <v>233</v>
      </c>
      <c r="B18" s="5" t="n">
        <v>49519137</v>
      </c>
      <c r="D18" s="5" t="n">
        <v>50525064</v>
      </c>
    </row>
    <row r="19" spans="1:4">
      <c r="A19" s="4" t="s">
        <v>35</v>
      </c>
      <c r="B19" s="5" t="n">
        <v>5230707</v>
      </c>
      <c r="D19" s="5" t="n">
        <v>1823284</v>
      </c>
    </row>
    <row r="20" spans="1:4">
      <c r="A20" s="4" t="s">
        <v>234</v>
      </c>
      <c r="B20" s="5" t="n">
        <v>3413886</v>
      </c>
      <c r="D20" s="5" t="n">
        <v>3765434</v>
      </c>
    </row>
    <row r="21" spans="1:4">
      <c r="A21" s="4" t="s">
        <v>39</v>
      </c>
      <c r="B21" s="5" t="n">
        <v>8384248</v>
      </c>
      <c r="D21" s="5" t="n">
        <v>8384248</v>
      </c>
    </row>
    <row r="22" spans="1:4">
      <c r="A22" s="4" t="s">
        <v>40</v>
      </c>
      <c r="B22" s="5" t="n">
        <v>20558424</v>
      </c>
      <c r="D22" s="5" t="n">
        <v>20558424</v>
      </c>
    </row>
    <row r="23" spans="1:4">
      <c r="A23" s="4" t="s">
        <v>235</v>
      </c>
    </row>
    <row r="24" spans="1:4">
      <c r="A24" s="3" t="s">
        <v>225</v>
      </c>
    </row>
    <row r="25" spans="1:4">
      <c r="A25" s="4" t="s">
        <v>226</v>
      </c>
      <c r="B25" s="5" t="n">
        <v>6431348</v>
      </c>
      <c r="C25" s="5" t="n">
        <v>6476604</v>
      </c>
    </row>
    <row r="26" spans="1:4">
      <c r="A26" s="4" t="s">
        <v>227</v>
      </c>
      <c r="B26" s="5" t="n">
        <v>2761554</v>
      </c>
      <c r="C26" s="5" t="n">
        <v>2684286</v>
      </c>
    </row>
    <row r="27" spans="1:4">
      <c r="A27" s="4" t="s">
        <v>228</v>
      </c>
      <c r="B27" s="5" t="n">
        <v>3669794</v>
      </c>
      <c r="C27" s="5" t="n">
        <v>3792318</v>
      </c>
    </row>
    <row r="28" spans="1:4">
      <c r="A28" s="4" t="s">
        <v>89</v>
      </c>
      <c r="B28" s="5" t="n">
        <v>3145483</v>
      </c>
      <c r="C28" s="5" t="n">
        <v>3012860</v>
      </c>
    </row>
    <row r="29" spans="1:4">
      <c r="A29" s="4" t="s">
        <v>229</v>
      </c>
      <c r="B29" s="5" t="n">
        <v>1340</v>
      </c>
      <c r="C29" s="5" t="n">
        <v>-9600</v>
      </c>
    </row>
    <row r="30" spans="1:4">
      <c r="A30" s="4" t="s">
        <v>230</v>
      </c>
      <c r="B30" s="5" t="n">
        <v>522971</v>
      </c>
      <c r="C30" s="5" t="n">
        <v>789058</v>
      </c>
    </row>
    <row r="31" spans="1:4">
      <c r="A31" s="4" t="s">
        <v>232</v>
      </c>
      <c r="B31" s="5" t="n">
        <v>51709730</v>
      </c>
      <c r="D31" s="5" t="n">
        <v>52095524</v>
      </c>
    </row>
    <row r="32" spans="1:4">
      <c r="A32" s="4" t="s">
        <v>28</v>
      </c>
      <c r="B32" s="5" t="n">
        <v>2784040</v>
      </c>
      <c r="D32" s="5" t="n">
        <v>2406595</v>
      </c>
    </row>
    <row r="33" spans="1:4">
      <c r="A33" s="4" t="s">
        <v>233</v>
      </c>
      <c r="B33" s="5" t="n">
        <v>22982719</v>
      </c>
      <c r="D33" s="5" t="n">
        <v>23172382</v>
      </c>
    </row>
    <row r="34" spans="1:4">
      <c r="A34" s="4" t="s">
        <v>35</v>
      </c>
      <c r="B34" s="5" t="n">
        <v>1679113</v>
      </c>
      <c r="D34" s="5" t="n">
        <v>321368</v>
      </c>
    </row>
    <row r="35" spans="1:4">
      <c r="A35" s="4" t="s">
        <v>234</v>
      </c>
      <c r="B35" s="5" t="n">
        <v>0</v>
      </c>
      <c r="D35" s="5" t="n">
        <v>0</v>
      </c>
    </row>
    <row r="36" spans="1:4">
      <c r="A36" s="4" t="s">
        <v>39</v>
      </c>
      <c r="B36" s="5" t="n">
        <v>1170511</v>
      </c>
      <c r="D36" s="5" t="n">
        <v>1170511</v>
      </c>
    </row>
    <row r="37" spans="1:4">
      <c r="A37" s="4" t="s">
        <v>40</v>
      </c>
      <c r="B37" s="5" t="n">
        <v>0</v>
      </c>
      <c r="D37" s="5" t="n">
        <v>0</v>
      </c>
    </row>
    <row r="38" spans="1:4">
      <c r="A38" s="4" t="s">
        <v>236</v>
      </c>
    </row>
    <row r="39" spans="1:4">
      <c r="A39" s="3" t="s">
        <v>225</v>
      </c>
    </row>
    <row r="40" spans="1:4">
      <c r="A40" s="4" t="s">
        <v>226</v>
      </c>
      <c r="B40" s="5" t="n">
        <v>8228515</v>
      </c>
      <c r="C40" s="5" t="n">
        <v>7690402</v>
      </c>
    </row>
    <row r="41" spans="1:4">
      <c r="A41" s="4" t="s">
        <v>227</v>
      </c>
      <c r="B41" s="5" t="n">
        <v>5396591</v>
      </c>
      <c r="C41" s="5" t="n">
        <v>5015789</v>
      </c>
    </row>
    <row r="42" spans="1:4">
      <c r="A42" s="4" t="s">
        <v>228</v>
      </c>
      <c r="B42" s="5" t="n">
        <v>2831924</v>
      </c>
      <c r="C42" s="5" t="n">
        <v>2674613</v>
      </c>
    </row>
    <row r="43" spans="1:4">
      <c r="A43" s="4" t="s">
        <v>89</v>
      </c>
      <c r="B43" s="5" t="n">
        <v>341967</v>
      </c>
      <c r="C43" s="5" t="n">
        <v>301076</v>
      </c>
    </row>
    <row r="44" spans="1:4">
      <c r="A44" s="4" t="s">
        <v>229</v>
      </c>
      <c r="B44" s="5" t="n">
        <v>0</v>
      </c>
      <c r="C44" s="5" t="n">
        <v>0</v>
      </c>
    </row>
    <row r="45" spans="1:4">
      <c r="A45" s="4" t="s">
        <v>230</v>
      </c>
      <c r="B45" s="5" t="n">
        <v>2489957</v>
      </c>
      <c r="C45" s="5" t="n">
        <v>2373537</v>
      </c>
    </row>
    <row r="46" spans="1:4">
      <c r="A46" s="4" t="s">
        <v>232</v>
      </c>
      <c r="B46" s="5" t="n">
        <v>77994082</v>
      </c>
      <c r="D46" s="5" t="n">
        <v>75785323</v>
      </c>
    </row>
    <row r="47" spans="1:4">
      <c r="A47" s="4" t="s">
        <v>28</v>
      </c>
      <c r="B47" s="5" t="n">
        <v>13656231</v>
      </c>
      <c r="D47" s="5" t="n">
        <v>10177620</v>
      </c>
    </row>
    <row r="48" spans="1:4">
      <c r="A48" s="4" t="s">
        <v>233</v>
      </c>
      <c r="B48" s="5" t="n">
        <v>24675709</v>
      </c>
      <c r="D48" s="5" t="n">
        <v>25420819</v>
      </c>
    </row>
    <row r="49" spans="1:4">
      <c r="A49" s="4" t="s">
        <v>35</v>
      </c>
      <c r="B49" s="5" t="n">
        <v>3548303</v>
      </c>
      <c r="D49" s="5" t="n">
        <v>1498625</v>
      </c>
    </row>
    <row r="50" spans="1:4">
      <c r="A50" s="4" t="s">
        <v>234</v>
      </c>
      <c r="B50" s="5" t="n">
        <v>517219</v>
      </c>
      <c r="D50" s="5" t="n">
        <v>533767</v>
      </c>
    </row>
    <row r="51" spans="1:4">
      <c r="A51" s="4" t="s">
        <v>39</v>
      </c>
      <c r="B51" s="5" t="n">
        <v>2328526</v>
      </c>
      <c r="D51" s="5" t="n">
        <v>2328526</v>
      </c>
    </row>
    <row r="52" spans="1:4">
      <c r="A52" s="4" t="s">
        <v>40</v>
      </c>
      <c r="B52" s="5" t="n">
        <v>0</v>
      </c>
      <c r="D52" s="5" t="n">
        <v>0</v>
      </c>
    </row>
    <row r="53" spans="1:4">
      <c r="A53" s="4" t="s">
        <v>237</v>
      </c>
    </row>
    <row r="54" spans="1:4">
      <c r="A54" s="3" t="s">
        <v>225</v>
      </c>
    </row>
    <row r="55" spans="1:4">
      <c r="A55" s="4" t="s">
        <v>226</v>
      </c>
      <c r="B55" s="5" t="n">
        <v>123764</v>
      </c>
      <c r="C55" s="5" t="n">
        <v>130252</v>
      </c>
    </row>
    <row r="56" spans="1:4">
      <c r="A56" s="4" t="s">
        <v>227</v>
      </c>
      <c r="B56" s="5" t="n">
        <v>134871</v>
      </c>
      <c r="C56" s="5" t="n">
        <v>102166</v>
      </c>
    </row>
    <row r="57" spans="1:4">
      <c r="A57" s="4" t="s">
        <v>228</v>
      </c>
      <c r="B57" s="5" t="n">
        <v>-11107</v>
      </c>
      <c r="C57" s="5" t="n">
        <v>28086</v>
      </c>
    </row>
    <row r="58" spans="1:4">
      <c r="A58" s="4" t="s">
        <v>89</v>
      </c>
      <c r="B58" s="5" t="n">
        <v>650636</v>
      </c>
      <c r="C58" s="5" t="n">
        <v>743406</v>
      </c>
    </row>
    <row r="59" spans="1:4">
      <c r="A59" s="4" t="s">
        <v>229</v>
      </c>
      <c r="B59" s="5" t="n">
        <v>0</v>
      </c>
      <c r="C59" s="5" t="n">
        <v>0</v>
      </c>
    </row>
    <row r="60" spans="1:4">
      <c r="A60" s="4" t="s">
        <v>230</v>
      </c>
      <c r="B60" s="5" t="n">
        <v>-661743</v>
      </c>
      <c r="C60" s="5" t="n">
        <v>-715320</v>
      </c>
    </row>
    <row r="61" spans="1:4">
      <c r="A61" s="4" t="s">
        <v>232</v>
      </c>
      <c r="B61" s="5" t="n">
        <v>24945642</v>
      </c>
      <c r="D61" s="5" t="n">
        <v>24488173</v>
      </c>
    </row>
    <row r="62" spans="1:4">
      <c r="A62" s="4" t="s">
        <v>28</v>
      </c>
      <c r="B62" s="5" t="n">
        <v>1362482</v>
      </c>
      <c r="D62" s="5" t="n">
        <v>1155318</v>
      </c>
    </row>
    <row r="63" spans="1:4">
      <c r="A63" s="4" t="s">
        <v>233</v>
      </c>
      <c r="B63" s="5" t="n">
        <v>76701</v>
      </c>
      <c r="D63" s="5" t="n">
        <v>84339</v>
      </c>
    </row>
    <row r="64" spans="1:4">
      <c r="A64" s="4" t="s">
        <v>35</v>
      </c>
      <c r="B64" s="5" t="n">
        <v>3291</v>
      </c>
      <c r="D64" s="5" t="n">
        <v>3291</v>
      </c>
    </row>
    <row r="65" spans="1:4">
      <c r="A65" s="4" t="s">
        <v>234</v>
      </c>
      <c r="B65" s="5" t="n">
        <v>0</v>
      </c>
      <c r="D65" s="5" t="n">
        <v>0</v>
      </c>
    </row>
    <row r="66" spans="1:4">
      <c r="A66" s="4" t="s">
        <v>39</v>
      </c>
      <c r="B66" s="5" t="n">
        <v>0</v>
      </c>
      <c r="D66" s="5" t="n">
        <v>0</v>
      </c>
    </row>
    <row r="67" spans="1:4">
      <c r="A67" s="4" t="s">
        <v>40</v>
      </c>
      <c r="B67" s="5" t="n">
        <v>20558424</v>
      </c>
      <c r="D67" s="5" t="n">
        <v>20558424</v>
      </c>
    </row>
    <row r="68" spans="1:4">
      <c r="A68" s="4" t="s">
        <v>238</v>
      </c>
    </row>
    <row r="69" spans="1:4">
      <c r="A69" s="3" t="s">
        <v>225</v>
      </c>
    </row>
    <row r="70" spans="1:4">
      <c r="A70" s="4" t="s">
        <v>226</v>
      </c>
      <c r="B70" s="5" t="n">
        <v>552768</v>
      </c>
      <c r="C70" s="5" t="n">
        <v>1379848</v>
      </c>
    </row>
    <row r="71" spans="1:4">
      <c r="A71" s="4" t="s">
        <v>227</v>
      </c>
      <c r="B71" s="5" t="n">
        <v>438861</v>
      </c>
      <c r="C71" s="5" t="n">
        <v>1041297</v>
      </c>
    </row>
    <row r="72" spans="1:4">
      <c r="A72" s="4" t="s">
        <v>228</v>
      </c>
      <c r="B72" s="5" t="n">
        <v>113907</v>
      </c>
      <c r="C72" s="5" t="n">
        <v>338551</v>
      </c>
    </row>
    <row r="73" spans="1:4">
      <c r="A73" s="4" t="s">
        <v>89</v>
      </c>
      <c r="B73" s="5" t="n">
        <v>629358</v>
      </c>
      <c r="C73" s="5" t="n">
        <v>739850</v>
      </c>
    </row>
    <row r="74" spans="1:4">
      <c r="A74" s="4" t="s">
        <v>229</v>
      </c>
      <c r="B74" s="5" t="n">
        <v>0</v>
      </c>
      <c r="C74" s="5" t="n">
        <v>-27</v>
      </c>
    </row>
    <row r="75" spans="1:4">
      <c r="A75" s="4" t="s">
        <v>230</v>
      </c>
      <c r="B75" s="5" t="n">
        <v>-515451</v>
      </c>
      <c r="C75" s="7" t="n">
        <v>-401272</v>
      </c>
    </row>
    <row r="76" spans="1:4">
      <c r="A76" s="4" t="s">
        <v>232</v>
      </c>
      <c r="B76" s="5" t="n">
        <v>11264441</v>
      </c>
      <c r="D76" s="5" t="n">
        <v>13111875</v>
      </c>
    </row>
    <row r="77" spans="1:4">
      <c r="A77" s="4" t="s">
        <v>28</v>
      </c>
      <c r="B77" s="5" t="n">
        <v>37275</v>
      </c>
      <c r="D77" s="5" t="n">
        <v>1308313</v>
      </c>
    </row>
    <row r="78" spans="1:4">
      <c r="A78" s="4" t="s">
        <v>233</v>
      </c>
      <c r="B78" s="5" t="n">
        <v>1784008</v>
      </c>
      <c r="D78" s="5" t="n">
        <v>1847524</v>
      </c>
    </row>
    <row r="79" spans="1:4">
      <c r="A79" s="4" t="s">
        <v>35</v>
      </c>
      <c r="B79" s="5" t="n">
        <v>0</v>
      </c>
      <c r="D79" s="5" t="n">
        <v>0</v>
      </c>
    </row>
    <row r="80" spans="1:4">
      <c r="A80" s="4" t="s">
        <v>234</v>
      </c>
      <c r="B80" s="5" t="n">
        <v>2896667</v>
      </c>
      <c r="D80" s="5" t="n">
        <v>3231667</v>
      </c>
    </row>
    <row r="81" spans="1:4">
      <c r="A81" s="4" t="s">
        <v>39</v>
      </c>
      <c r="B81" s="5" t="n">
        <v>4885211</v>
      </c>
      <c r="D81" s="5" t="n">
        <v>4885211</v>
      </c>
    </row>
    <row r="82" spans="1:4">
      <c r="A82" s="4" t="s">
        <v>40</v>
      </c>
      <c r="B82" s="7" t="n">
        <v>0</v>
      </c>
      <c r="D82"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39</v>
      </c>
      <c r="B1" s="2" t="s">
        <v>1</v>
      </c>
    </row>
    <row r="2" spans="1:3">
      <c r="B2" s="2" t="s">
        <v>2</v>
      </c>
      <c r="C2" s="2" t="s">
        <v>77</v>
      </c>
    </row>
    <row r="3" spans="1:3">
      <c r="A3" s="4" t="s">
        <v>235</v>
      </c>
    </row>
    <row r="4" spans="1:3">
      <c r="A4" s="3" t="s">
        <v>225</v>
      </c>
    </row>
    <row r="5" spans="1:3">
      <c r="A5" s="4" t="s">
        <v>240</v>
      </c>
      <c r="B5" s="7" t="n">
        <v>503013</v>
      </c>
      <c r="C5" s="7" t="n">
        <v>509820</v>
      </c>
    </row>
    <row r="6" spans="1:3">
      <c r="A6" s="4" t="s">
        <v>236</v>
      </c>
    </row>
    <row r="7" spans="1:3">
      <c r="A7" s="3" t="s">
        <v>225</v>
      </c>
    </row>
    <row r="8" spans="1:3">
      <c r="A8" s="4" t="s">
        <v>240</v>
      </c>
      <c r="B8" s="5" t="n">
        <v>809148</v>
      </c>
      <c r="C8" s="5" t="n">
        <v>826779</v>
      </c>
    </row>
    <row r="9" spans="1:3">
      <c r="A9" s="4" t="s">
        <v>237</v>
      </c>
    </row>
    <row r="10" spans="1:3">
      <c r="A10" s="3" t="s">
        <v>225</v>
      </c>
    </row>
    <row r="11" spans="1:3">
      <c r="A11" s="4" t="s">
        <v>240</v>
      </c>
      <c r="B11" s="5" t="n">
        <v>7638</v>
      </c>
      <c r="C11" s="5" t="n">
        <v>22019</v>
      </c>
    </row>
    <row r="12" spans="1:3">
      <c r="A12" s="4" t="s">
        <v>238</v>
      </c>
    </row>
    <row r="13" spans="1:3">
      <c r="A13" s="3" t="s">
        <v>225</v>
      </c>
    </row>
    <row r="14" spans="1:3">
      <c r="A14" s="4" t="s">
        <v>240</v>
      </c>
      <c r="B14" s="7" t="n">
        <v>399294</v>
      </c>
      <c r="C14" s="7" t="n">
        <v>4064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7</v>
      </c>
    </row>
    <row r="3" spans="1:3">
      <c r="A3" s="4" t="s">
        <v>104</v>
      </c>
      <c r="B3" s="7" t="n">
        <v>2092525</v>
      </c>
      <c r="C3" s="7" t="n">
        <v>2631228</v>
      </c>
    </row>
    <row r="4" spans="1:3">
      <c r="A4" s="4" t="s">
        <v>242</v>
      </c>
      <c r="B4" s="5" t="n">
        <v>-2478</v>
      </c>
      <c r="C4" s="5" t="n">
        <v>-2642</v>
      </c>
    </row>
    <row r="5" spans="1:3">
      <c r="A5" s="4" t="s">
        <v>243</v>
      </c>
      <c r="B5" s="7" t="n">
        <v>2090047</v>
      </c>
      <c r="C5" s="7" t="n">
        <v>2628586</v>
      </c>
    </row>
    <row r="6" spans="1:3">
      <c r="A6" s="4" t="s">
        <v>244</v>
      </c>
      <c r="B6" s="5" t="n">
        <v>14959259</v>
      </c>
      <c r="C6" s="5" t="n">
        <v>14871862</v>
      </c>
    </row>
    <row r="7" spans="1:3">
      <c r="A7" s="3" t="s">
        <v>245</v>
      </c>
    </row>
    <row r="8" spans="1:3">
      <c r="A8" s="4" t="s">
        <v>246</v>
      </c>
      <c r="B8" s="5" t="n">
        <v>33084</v>
      </c>
      <c r="C8" s="5" t="n">
        <v>35225</v>
      </c>
    </row>
    <row r="9" spans="1:3">
      <c r="A9" s="4" t="s">
        <v>247</v>
      </c>
      <c r="B9" s="5" t="n">
        <v>122134</v>
      </c>
      <c r="C9" s="5" t="n">
        <v>128132</v>
      </c>
    </row>
    <row r="10" spans="1:3">
      <c r="A10" s="4" t="s">
        <v>248</v>
      </c>
      <c r="B10" s="5" t="n">
        <v>15114477</v>
      </c>
      <c r="C10" s="5" t="n">
        <v>150352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49</v>
      </c>
      <c r="B1" s="2" t="s">
        <v>1</v>
      </c>
    </row>
    <row r="2" spans="1:2">
      <c r="B2" s="2" t="s">
        <v>250</v>
      </c>
    </row>
    <row r="3" spans="1:2">
      <c r="A3" s="3" t="s">
        <v>251</v>
      </c>
    </row>
    <row r="4" spans="1:2">
      <c r="A4" s="4" t="s">
        <v>252</v>
      </c>
      <c r="B4" s="7" t="n">
        <v>2783882</v>
      </c>
    </row>
    <row r="5" spans="1:2">
      <c r="A5" s="4" t="s">
        <v>253</v>
      </c>
      <c r="B5" s="5" t="n">
        <v>108943</v>
      </c>
    </row>
    <row r="6" spans="1:2">
      <c r="A6" s="4" t="s">
        <v>254</v>
      </c>
      <c r="B6" s="5" t="n">
        <v>0</v>
      </c>
    </row>
    <row r="7" spans="1:2">
      <c r="A7" s="4" t="s">
        <v>255</v>
      </c>
      <c r="B7" s="7" t="n">
        <v>28928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17"/>
    <col customWidth="1" max="11" min="11" width="17"/>
  </cols>
  <sheetData>
    <row r="1" spans="1:11">
      <c r="A1" s="1" t="s">
        <v>256</v>
      </c>
      <c r="B1" s="2" t="s">
        <v>1</v>
      </c>
      <c r="D1" s="2" t="s">
        <v>207</v>
      </c>
      <c r="E1" s="2" t="s">
        <v>257</v>
      </c>
    </row>
    <row r="2" spans="1:11">
      <c r="B2" s="2" t="s">
        <v>250</v>
      </c>
      <c r="C2" s="2" t="s">
        <v>258</v>
      </c>
      <c r="D2" s="2" t="s">
        <v>259</v>
      </c>
      <c r="E2" s="2" t="s">
        <v>260</v>
      </c>
      <c r="F2" s="2" t="s">
        <v>261</v>
      </c>
      <c r="G2" s="2" t="s">
        <v>262</v>
      </c>
      <c r="H2" s="2" t="s">
        <v>263</v>
      </c>
      <c r="I2" s="2" t="s">
        <v>264</v>
      </c>
      <c r="J2" s="2" t="s">
        <v>265</v>
      </c>
      <c r="K2" s="2" t="s">
        <v>266</v>
      </c>
    </row>
    <row r="3" spans="1:11">
      <c r="A3" s="3" t="s">
        <v>267</v>
      </c>
    </row>
    <row r="4" spans="1:11">
      <c r="A4" s="4" t="s">
        <v>268</v>
      </c>
      <c r="B4" s="4" t="s">
        <v>269</v>
      </c>
    </row>
    <row r="5" spans="1:11">
      <c r="A5" s="4" t="s">
        <v>270</v>
      </c>
      <c r="B5" s="4" t="s">
        <v>271</v>
      </c>
    </row>
    <row r="6" spans="1:11">
      <c r="A6" s="4" t="s">
        <v>272</v>
      </c>
      <c r="B6" s="4" t="s">
        <v>273</v>
      </c>
    </row>
    <row r="7" spans="1:11">
      <c r="A7" s="4" t="s">
        <v>274</v>
      </c>
      <c r="B7" s="7" t="n">
        <v>2892825</v>
      </c>
      <c r="F7" s="7" t="n">
        <v>2783882</v>
      </c>
    </row>
    <row r="8" spans="1:11">
      <c r="A8" s="4" t="s">
        <v>275</v>
      </c>
      <c r="B8" s="5" t="n">
        <v>80593</v>
      </c>
      <c r="C8" s="7" t="n">
        <v>26866</v>
      </c>
    </row>
    <row r="9" spans="1:11">
      <c r="A9" s="4" t="s">
        <v>276</v>
      </c>
      <c r="B9" s="5" t="n">
        <v>123764</v>
      </c>
      <c r="C9" s="5" t="n">
        <v>130252</v>
      </c>
    </row>
    <row r="10" spans="1:11">
      <c r="A10" s="4" t="s">
        <v>277</v>
      </c>
      <c r="B10" s="5" t="n">
        <v>74945</v>
      </c>
      <c r="F10" s="5" t="n">
        <v>123807</v>
      </c>
    </row>
    <row r="11" spans="1:11">
      <c r="A11" s="4" t="s">
        <v>278</v>
      </c>
      <c r="B11" s="5" t="n">
        <v>180510</v>
      </c>
      <c r="F11" s="5" t="n">
        <v>181328</v>
      </c>
    </row>
    <row r="12" spans="1:11">
      <c r="A12" s="4" t="s">
        <v>279</v>
      </c>
    </row>
    <row r="13" spans="1:11">
      <c r="A13" s="3" t="s">
        <v>267</v>
      </c>
    </row>
    <row r="14" spans="1:11">
      <c r="A14" s="4" t="s">
        <v>280</v>
      </c>
      <c r="H14" s="7" t="n">
        <v>13000000</v>
      </c>
    </row>
    <row r="15" spans="1:11">
      <c r="A15" s="4" t="s">
        <v>281</v>
      </c>
      <c r="H15" s="7" t="n">
        <v>11580000</v>
      </c>
    </row>
    <row r="16" spans="1:11">
      <c r="A16" s="4" t="s">
        <v>282</v>
      </c>
    </row>
    <row r="17" spans="1:11">
      <c r="A17" s="3" t="s">
        <v>267</v>
      </c>
    </row>
    <row r="18" spans="1:11">
      <c r="A18" s="4" t="s">
        <v>283</v>
      </c>
      <c r="E18" s="7" t="n">
        <v>4700000</v>
      </c>
    </row>
    <row r="19" spans="1:11">
      <c r="A19" s="4" t="s">
        <v>284</v>
      </c>
    </row>
    <row r="20" spans="1:11">
      <c r="A20" s="3" t="s">
        <v>267</v>
      </c>
    </row>
    <row r="21" spans="1:11">
      <c r="A21" s="4" t="s">
        <v>285</v>
      </c>
      <c r="J21" s="5" t="n">
        <v>600000</v>
      </c>
    </row>
    <row r="22" spans="1:11">
      <c r="A22" s="4" t="s">
        <v>286</v>
      </c>
    </row>
    <row r="23" spans="1:11">
      <c r="A23" s="3" t="s">
        <v>267</v>
      </c>
    </row>
    <row r="24" spans="1:11">
      <c r="A24" s="4" t="s">
        <v>274</v>
      </c>
      <c r="B24" s="5" t="n">
        <v>2892825</v>
      </c>
      <c r="F24" s="7" t="n">
        <v>2783882</v>
      </c>
    </row>
    <row r="25" spans="1:11">
      <c r="A25" s="4" t="s">
        <v>275</v>
      </c>
      <c r="B25" s="5" t="n">
        <v>80593</v>
      </c>
      <c r="C25" s="5" t="n">
        <v>26866</v>
      </c>
    </row>
    <row r="26" spans="1:11">
      <c r="A26" s="4" t="s">
        <v>287</v>
      </c>
      <c r="B26" s="5" t="n">
        <v>28350</v>
      </c>
      <c r="C26" s="5" t="n">
        <v>10125</v>
      </c>
    </row>
    <row r="27" spans="1:11">
      <c r="A27" s="4" t="s">
        <v>288</v>
      </c>
    </row>
    <row r="28" spans="1:11">
      <c r="A28" s="3" t="s">
        <v>267</v>
      </c>
    </row>
    <row r="29" spans="1:11">
      <c r="A29" s="4" t="s">
        <v>289</v>
      </c>
      <c r="D29" s="7" t="n">
        <v>4700000</v>
      </c>
    </row>
    <row r="30" spans="1:11">
      <c r="A30" s="4" t="s">
        <v>290</v>
      </c>
    </row>
    <row r="31" spans="1:11">
      <c r="A31" s="3" t="s">
        <v>267</v>
      </c>
    </row>
    <row r="32" spans="1:11">
      <c r="A32" s="4" t="s">
        <v>276</v>
      </c>
      <c r="B32" s="5" t="n">
        <v>123763</v>
      </c>
      <c r="C32" s="7" t="n">
        <v>130252</v>
      </c>
    </row>
    <row r="33" spans="1:11">
      <c r="A33" s="4" t="s">
        <v>291</v>
      </c>
    </row>
    <row r="34" spans="1:11">
      <c r="A34" s="3" t="s">
        <v>267</v>
      </c>
    </row>
    <row r="35" spans="1:11">
      <c r="A35" s="4" t="s">
        <v>292</v>
      </c>
      <c r="B35" s="7" t="n">
        <v>1420000</v>
      </c>
      <c r="I35" s="7" t="n">
        <v>1420000</v>
      </c>
    </row>
    <row r="36" spans="1:11">
      <c r="A36" s="4" t="s">
        <v>293</v>
      </c>
      <c r="K36" s="11" t="n">
        <v>1.7</v>
      </c>
    </row>
    <row r="37" spans="1:11">
      <c r="A37" s="4" t="s">
        <v>294</v>
      </c>
    </row>
    <row r="38" spans="1:11">
      <c r="A38" s="3" t="s">
        <v>267</v>
      </c>
    </row>
    <row r="39" spans="1:11">
      <c r="A39" s="4" t="s">
        <v>295</v>
      </c>
      <c r="G39" s="5" t="n">
        <v>72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4" t="s">
        <v>68</v>
      </c>
      <c r="B2" s="8" t="n">
        <v>0.6</v>
      </c>
      <c r="C2" s="8" t="n">
        <v>0.6</v>
      </c>
    </row>
    <row r="3" spans="1:3">
      <c r="A3" s="4" t="s">
        <v>69</v>
      </c>
      <c r="B3" s="5" t="n">
        <v>200000</v>
      </c>
      <c r="C3" s="5" t="n">
        <v>200000</v>
      </c>
    </row>
    <row r="4" spans="1:3">
      <c r="A4" s="4" t="s">
        <v>70</v>
      </c>
      <c r="B4" s="5" t="n">
        <v>33034</v>
      </c>
      <c r="C4" s="5" t="n">
        <v>33488</v>
      </c>
    </row>
    <row r="5" spans="1:3">
      <c r="A5" s="4" t="s">
        <v>71</v>
      </c>
      <c r="B5" s="5" t="n">
        <v>33034</v>
      </c>
      <c r="C5" s="5" t="n">
        <v>33488</v>
      </c>
    </row>
    <row r="6" spans="1:3">
      <c r="A6" s="4" t="s">
        <v>64</v>
      </c>
    </row>
    <row r="7" spans="1:3">
      <c r="A7" s="4" t="s">
        <v>72</v>
      </c>
      <c r="B7" s="8" t="n">
        <v>0.6</v>
      </c>
      <c r="C7" s="8" t="n">
        <v>0.6</v>
      </c>
    </row>
    <row r="8" spans="1:3">
      <c r="A8" s="4" t="s">
        <v>73</v>
      </c>
      <c r="B8" s="5" t="n">
        <v>24655000</v>
      </c>
      <c r="C8" s="5" t="n">
        <v>24655000</v>
      </c>
    </row>
    <row r="9" spans="1:3">
      <c r="A9" s="4" t="s">
        <v>74</v>
      </c>
      <c r="B9" s="5" t="n">
        <v>14959309</v>
      </c>
      <c r="C9" s="5" t="n">
        <v>14918869</v>
      </c>
    </row>
    <row r="10" spans="1:3">
      <c r="A10" s="4" t="s">
        <v>75</v>
      </c>
      <c r="B10" s="5" t="n">
        <v>14959309</v>
      </c>
      <c r="C10" s="5" t="n">
        <v>14918869</v>
      </c>
    </row>
    <row r="11" spans="1:3">
      <c r="A11" s="4" t="s">
        <v>66</v>
      </c>
    </row>
    <row r="12" spans="1:3">
      <c r="A12" s="4" t="s">
        <v>72</v>
      </c>
      <c r="B12" s="8" t="n">
        <v>0.6</v>
      </c>
      <c r="C12" s="8" t="n">
        <v>0.6</v>
      </c>
    </row>
    <row r="13" spans="1:3">
      <c r="A13" s="4" t="s">
        <v>73</v>
      </c>
      <c r="B13" s="5" t="n">
        <v>145000</v>
      </c>
      <c r="C13" s="5" t="n">
        <v>145000</v>
      </c>
    </row>
    <row r="14" spans="1:3">
      <c r="A14" s="4" t="s">
        <v>74</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7"/>
    <col customWidth="1" max="5" min="5" width="17"/>
    <col customWidth="1" max="6" min="6" width="21"/>
    <col customWidth="1" max="7" min="7" width="20"/>
    <col customWidth="1" max="8" min="8" width="23"/>
    <col customWidth="1" max="9" min="9" width="21"/>
    <col customWidth="1" max="10" min="10" width="16"/>
    <col customWidth="1" max="11" min="11" width="21"/>
    <col customWidth="1" max="12" min="12" width="21"/>
    <col customWidth="1" max="13" min="13" width="17"/>
    <col customWidth="1" max="14" min="14" width="21"/>
    <col customWidth="1" max="15" min="15" width="21"/>
    <col customWidth="1" max="16" min="16" width="21"/>
    <col customWidth="1" max="17" min="17" width="14"/>
  </cols>
  <sheetData>
    <row r="1" spans="1:17">
      <c r="A1" s="1" t="s">
        <v>296</v>
      </c>
      <c r="B1" s="2" t="s">
        <v>297</v>
      </c>
      <c r="C1" s="2" t="s">
        <v>298</v>
      </c>
      <c r="D1" s="2" t="s">
        <v>299</v>
      </c>
      <c r="E1" s="2" t="s">
        <v>300</v>
      </c>
      <c r="F1" s="2" t="s">
        <v>301</v>
      </c>
      <c r="G1" s="2" t="s">
        <v>302</v>
      </c>
      <c r="H1" s="2" t="s">
        <v>303</v>
      </c>
      <c r="I1" s="2" t="s">
        <v>304</v>
      </c>
      <c r="J1" s="2" t="s">
        <v>305</v>
      </c>
      <c r="K1" s="2" t="s">
        <v>250</v>
      </c>
      <c r="L1" s="2" t="s">
        <v>258</v>
      </c>
      <c r="M1" s="2" t="s">
        <v>306</v>
      </c>
      <c r="N1" s="2" t="s">
        <v>307</v>
      </c>
      <c r="O1" s="2" t="s">
        <v>308</v>
      </c>
      <c r="P1" s="2" t="s">
        <v>261</v>
      </c>
      <c r="Q1" s="2" t="s">
        <v>309</v>
      </c>
    </row>
    <row r="2" spans="1:17">
      <c r="A2" s="3" t="s">
        <v>267</v>
      </c>
    </row>
    <row r="3" spans="1:17">
      <c r="A3" s="4" t="s">
        <v>89</v>
      </c>
      <c r="K3" s="7" t="n">
        <v>4767444</v>
      </c>
      <c r="L3" s="7" t="n">
        <v>4797192</v>
      </c>
    </row>
    <row r="4" spans="1:17">
      <c r="A4" s="4" t="s">
        <v>310</v>
      </c>
      <c r="K4" s="5" t="n">
        <v>165913895</v>
      </c>
      <c r="P4" s="7" t="n">
        <v>165480895</v>
      </c>
    </row>
    <row r="5" spans="1:17">
      <c r="A5" s="4" t="s">
        <v>311</v>
      </c>
      <c r="K5" s="7" t="n">
        <v>8948552</v>
      </c>
      <c r="P5" s="5" t="n">
        <v>9459518</v>
      </c>
    </row>
    <row r="6" spans="1:17">
      <c r="A6" s="4" t="s">
        <v>312</v>
      </c>
      <c r="O6" s="7" t="n">
        <v>9100000000</v>
      </c>
    </row>
    <row r="7" spans="1:17">
      <c r="A7" s="4" t="s">
        <v>268</v>
      </c>
      <c r="K7" s="4" t="s">
        <v>269</v>
      </c>
      <c r="O7" s="4" t="s">
        <v>269</v>
      </c>
    </row>
    <row r="8" spans="1:17">
      <c r="A8" s="4" t="s">
        <v>313</v>
      </c>
      <c r="C8" s="4" t="s">
        <v>314</v>
      </c>
    </row>
    <row r="9" spans="1:17">
      <c r="A9" s="4" t="s">
        <v>315</v>
      </c>
    </row>
    <row r="10" spans="1:17">
      <c r="A10" s="3" t="s">
        <v>267</v>
      </c>
    </row>
    <row r="11" spans="1:17">
      <c r="A11" s="4" t="s">
        <v>268</v>
      </c>
      <c r="C11" s="4" t="s">
        <v>316</v>
      </c>
    </row>
    <row r="12" spans="1:17">
      <c r="A12" s="4" t="s">
        <v>317</v>
      </c>
    </row>
    <row r="13" spans="1:17">
      <c r="A13" s="3" t="s">
        <v>267</v>
      </c>
    </row>
    <row r="14" spans="1:17">
      <c r="A14" s="4" t="s">
        <v>318</v>
      </c>
      <c r="I14" s="7" t="n">
        <v>300000</v>
      </c>
    </row>
    <row r="15" spans="1:17">
      <c r="A15" s="4" t="s">
        <v>319</v>
      </c>
    </row>
    <row r="16" spans="1:17">
      <c r="A16" s="3" t="s">
        <v>267</v>
      </c>
    </row>
    <row r="17" spans="1:17">
      <c r="A17" s="4" t="s">
        <v>320</v>
      </c>
      <c r="J17" s="4" t="s">
        <v>271</v>
      </c>
    </row>
    <row r="18" spans="1:17">
      <c r="A18" s="4" t="s">
        <v>321</v>
      </c>
      <c r="Q18" s="4" t="s">
        <v>322</v>
      </c>
    </row>
    <row r="19" spans="1:17">
      <c r="A19" s="4" t="s">
        <v>323</v>
      </c>
      <c r="D19" s="5" t="n">
        <v>100</v>
      </c>
      <c r="J19" s="5" t="n">
        <v>100</v>
      </c>
    </row>
    <row r="20" spans="1:17">
      <c r="A20" s="4" t="s">
        <v>89</v>
      </c>
      <c r="K20" s="7" t="n">
        <v>648000</v>
      </c>
      <c r="L20" s="7" t="n">
        <v>720000</v>
      </c>
    </row>
    <row r="21" spans="1:17">
      <c r="A21" s="4" t="s">
        <v>324</v>
      </c>
      <c r="K21" s="5" t="n">
        <v>20600000</v>
      </c>
    </row>
    <row r="22" spans="1:17">
      <c r="A22" s="4" t="s">
        <v>325</v>
      </c>
      <c r="H22" s="4" t="s">
        <v>326</v>
      </c>
    </row>
    <row r="23" spans="1:17">
      <c r="A23" s="4" t="s">
        <v>310</v>
      </c>
      <c r="K23" s="5" t="n">
        <v>23700000</v>
      </c>
      <c r="P23" s="5" t="n">
        <v>23100000</v>
      </c>
    </row>
    <row r="24" spans="1:17">
      <c r="A24" s="4" t="s">
        <v>311</v>
      </c>
      <c r="K24" s="5" t="n">
        <v>305000</v>
      </c>
      <c r="P24" s="7" t="n">
        <v>173000</v>
      </c>
    </row>
    <row r="25" spans="1:17">
      <c r="A25" s="4" t="s">
        <v>327</v>
      </c>
      <c r="H25" s="7" t="n">
        <v>15000</v>
      </c>
    </row>
    <row r="26" spans="1:17">
      <c r="A26" s="4" t="s">
        <v>328</v>
      </c>
      <c r="F26" s="4" t="s">
        <v>329</v>
      </c>
    </row>
    <row r="27" spans="1:17">
      <c r="A27" s="4" t="s">
        <v>330</v>
      </c>
      <c r="F27" s="7" t="n">
        <v>1000000</v>
      </c>
    </row>
    <row r="28" spans="1:17">
      <c r="A28" s="4" t="s">
        <v>331</v>
      </c>
      <c r="H28" s="5" t="n">
        <v>5000</v>
      </c>
    </row>
    <row r="29" spans="1:17">
      <c r="A29" s="4" t="s">
        <v>332</v>
      </c>
      <c r="N29" s="7" t="n">
        <v>20600000</v>
      </c>
    </row>
    <row r="30" spans="1:17">
      <c r="A30" s="4" t="s">
        <v>333</v>
      </c>
      <c r="B30" s="7" t="n">
        <v>300000</v>
      </c>
    </row>
    <row r="31" spans="1:17">
      <c r="A31" s="4" t="s">
        <v>334</v>
      </c>
      <c r="K31" s="7" t="n">
        <v>1300000</v>
      </c>
    </row>
    <row r="32" spans="1:17">
      <c r="A32" s="4" t="s">
        <v>335</v>
      </c>
    </row>
    <row r="33" spans="1:17">
      <c r="A33" s="3" t="s">
        <v>267</v>
      </c>
    </row>
    <row r="34" spans="1:17">
      <c r="A34" s="4" t="s">
        <v>268</v>
      </c>
      <c r="P34" s="4" t="s">
        <v>336</v>
      </c>
    </row>
    <row r="35" spans="1:17">
      <c r="A35" s="4" t="s">
        <v>337</v>
      </c>
    </row>
    <row r="36" spans="1:17">
      <c r="A36" s="3" t="s">
        <v>267</v>
      </c>
    </row>
    <row r="37" spans="1:17">
      <c r="A37" s="4" t="s">
        <v>323</v>
      </c>
      <c r="D37" s="5" t="n">
        <v>50</v>
      </c>
      <c r="E37" s="5" t="n">
        <v>50</v>
      </c>
      <c r="M37" s="5" t="n">
        <v>50</v>
      </c>
    </row>
    <row r="38" spans="1:17">
      <c r="A38" s="4" t="s">
        <v>338</v>
      </c>
    </row>
    <row r="39" spans="1:17">
      <c r="A39" s="3" t="s">
        <v>267</v>
      </c>
    </row>
    <row r="40" spans="1:17">
      <c r="A40" s="4" t="s">
        <v>323</v>
      </c>
      <c r="D40" s="5" t="n">
        <v>50</v>
      </c>
      <c r="E40" s="5" t="n">
        <v>50</v>
      </c>
      <c r="M40" s="5" t="n">
        <v>50</v>
      </c>
    </row>
    <row r="41" spans="1:17">
      <c r="A41" s="4" t="s">
        <v>339</v>
      </c>
    </row>
    <row r="42" spans="1:17">
      <c r="A42" s="3" t="s">
        <v>267</v>
      </c>
    </row>
    <row r="43" spans="1:17">
      <c r="A43" s="4" t="s">
        <v>320</v>
      </c>
      <c r="C43" s="4" t="s">
        <v>340</v>
      </c>
    </row>
    <row r="44" spans="1:17">
      <c r="A44" s="4" t="s">
        <v>341</v>
      </c>
      <c r="G44" s="7" t="n">
        <v>5700000</v>
      </c>
    </row>
    <row r="45" spans="1:17">
      <c r="A45" s="4" t="s">
        <v>342</v>
      </c>
      <c r="G45" s="4" t="s">
        <v>322</v>
      </c>
    </row>
    <row r="46" spans="1:17">
      <c r="A46" s="4" t="s">
        <v>330</v>
      </c>
      <c r="F46" s="7"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3</v>
      </c>
      <c r="B1" s="2" t="s">
        <v>2</v>
      </c>
      <c r="C1" s="2" t="s">
        <v>25</v>
      </c>
    </row>
    <row r="2" spans="1:3">
      <c r="A2" s="3" t="s">
        <v>344</v>
      </c>
    </row>
    <row r="3" spans="1:3">
      <c r="A3" s="4" t="s">
        <v>345</v>
      </c>
      <c r="B3" s="7" t="n">
        <v>74000</v>
      </c>
      <c r="C3" s="7" t="n">
        <v>280000</v>
      </c>
    </row>
    <row r="4" spans="1:3">
      <c r="A4" s="4" t="s">
        <v>346</v>
      </c>
    </row>
    <row r="5" spans="1:3">
      <c r="A5" s="3" t="s">
        <v>344</v>
      </c>
    </row>
    <row r="6" spans="1:3">
      <c r="A6" s="4" t="s">
        <v>345</v>
      </c>
      <c r="B6" s="5" t="n">
        <v>0</v>
      </c>
      <c r="C6" s="5" t="n">
        <v>0</v>
      </c>
    </row>
    <row r="7" spans="1:3">
      <c r="A7" s="4" t="s">
        <v>347</v>
      </c>
    </row>
    <row r="8" spans="1:3">
      <c r="A8" s="3" t="s">
        <v>344</v>
      </c>
    </row>
    <row r="9" spans="1:3">
      <c r="A9" s="4" t="s">
        <v>345</v>
      </c>
      <c r="B9" s="5" t="n">
        <v>0</v>
      </c>
      <c r="C9" s="5" t="n">
        <v>0</v>
      </c>
    </row>
    <row r="10" spans="1:3">
      <c r="A10" s="4" t="s">
        <v>348</v>
      </c>
    </row>
    <row r="11" spans="1:3">
      <c r="A11" s="3" t="s">
        <v>344</v>
      </c>
    </row>
    <row r="12" spans="1:3">
      <c r="A12" s="4" t="s">
        <v>345</v>
      </c>
      <c r="B12" s="7" t="n">
        <v>74000</v>
      </c>
      <c r="C12" s="7" t="n">
        <v>2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349</v>
      </c>
      <c r="B1" s="2" t="s">
        <v>1</v>
      </c>
    </row>
    <row r="2" spans="1:3">
      <c r="B2" s="2" t="s">
        <v>250</v>
      </c>
      <c r="C2" s="2" t="s">
        <v>350</v>
      </c>
    </row>
    <row r="3" spans="1:3">
      <c r="A3" s="3" t="s">
        <v>345</v>
      </c>
    </row>
    <row r="4" spans="1:3">
      <c r="A4" s="4" t="s">
        <v>252</v>
      </c>
      <c r="B4" s="7" t="n">
        <v>280000</v>
      </c>
    </row>
    <row r="5" spans="1:3">
      <c r="A5" s="4" t="s">
        <v>351</v>
      </c>
      <c r="B5" s="5" t="n">
        <v>-206000</v>
      </c>
    </row>
    <row r="6" spans="1:3">
      <c r="A6" s="4" t="s">
        <v>255</v>
      </c>
      <c r="B6" s="7" t="n">
        <v>74000</v>
      </c>
    </row>
    <row r="7" spans="1:3"/>
    <row r="8" spans="1:3">
      <c r="A8" s="4" t="s">
        <v>350</v>
      </c>
      <c r="B8" s="4" t="s">
        <v>352</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3</v>
      </c>
      <c r="B1" s="2" t="s">
        <v>2</v>
      </c>
      <c r="C1" s="2" t="s">
        <v>210</v>
      </c>
    </row>
    <row r="2" spans="1:3">
      <c r="A2" s="4" t="s">
        <v>217</v>
      </c>
      <c r="B2" s="4" t="s">
        <v>218</v>
      </c>
      <c r="C2" s="4" t="s">
        <v>218</v>
      </c>
    </row>
    <row r="3" spans="1:3">
      <c r="A3" s="4" t="s">
        <v>320</v>
      </c>
      <c r="C3" s="4" t="s">
        <v>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9"/>
    <col customWidth="1" max="2" min="2" width="21"/>
    <col customWidth="1" max="3" min="3" width="22"/>
    <col customWidth="1" max="4" min="4" width="21"/>
    <col customWidth="1" max="5" min="5" width="21"/>
    <col customWidth="1" max="6" min="6" width="21"/>
    <col customWidth="1" max="7" min="7" width="17"/>
  </cols>
  <sheetData>
    <row r="1" spans="1:7">
      <c r="A1" s="1" t="s">
        <v>355</v>
      </c>
      <c r="B1" s="2" t="s">
        <v>356</v>
      </c>
      <c r="D1" s="2" t="s">
        <v>1</v>
      </c>
      <c r="F1" s="2" t="s">
        <v>207</v>
      </c>
    </row>
    <row r="2" spans="1:7">
      <c r="B2" s="2" t="s">
        <v>357</v>
      </c>
      <c r="C2" s="2" t="s">
        <v>358</v>
      </c>
      <c r="D2" s="2" t="s">
        <v>250</v>
      </c>
      <c r="E2" s="2" t="s">
        <v>258</v>
      </c>
      <c r="F2" s="2" t="s">
        <v>261</v>
      </c>
      <c r="G2" s="2" t="s">
        <v>359</v>
      </c>
    </row>
    <row r="3" spans="1:7">
      <c r="A3" s="3" t="s">
        <v>360</v>
      </c>
    </row>
    <row r="4" spans="1:7">
      <c r="A4" s="4" t="s">
        <v>226</v>
      </c>
      <c r="D4" s="7" t="n">
        <v>15336395</v>
      </c>
      <c r="E4" s="7" t="n">
        <v>15677106</v>
      </c>
    </row>
    <row r="5" spans="1:7">
      <c r="A5" s="4" t="s">
        <v>361</v>
      </c>
      <c r="D5" s="4" t="s">
        <v>362</v>
      </c>
    </row>
    <row r="6" spans="1:7">
      <c r="A6" s="4" t="s">
        <v>363</v>
      </c>
      <c r="D6" s="4" t="s">
        <v>364</v>
      </c>
      <c r="E6" s="4" t="s">
        <v>365</v>
      </c>
    </row>
    <row r="7" spans="1:7">
      <c r="A7" s="4" t="s">
        <v>366</v>
      </c>
      <c r="D7" s="4" t="s">
        <v>367</v>
      </c>
      <c r="E7" s="4" t="s">
        <v>368</v>
      </c>
    </row>
    <row r="8" spans="1:7">
      <c r="A8" s="4" t="s">
        <v>369</v>
      </c>
    </row>
    <row r="9" spans="1:7">
      <c r="A9" s="3" t="s">
        <v>360</v>
      </c>
    </row>
    <row r="10" spans="1:7">
      <c r="A10" s="4" t="s">
        <v>226</v>
      </c>
      <c r="D10" s="7" t="n">
        <v>1800000</v>
      </c>
      <c r="E10" s="7" t="n">
        <v>1900000</v>
      </c>
      <c r="F10" s="7" t="n">
        <v>7200000</v>
      </c>
    </row>
    <row r="11" spans="1:7">
      <c r="A11" s="4" t="s">
        <v>370</v>
      </c>
    </row>
    <row r="12" spans="1:7">
      <c r="A12" s="3" t="s">
        <v>360</v>
      </c>
    </row>
    <row r="13" spans="1:7">
      <c r="A13" s="4" t="s">
        <v>371</v>
      </c>
      <c r="D13" s="4" t="s">
        <v>372</v>
      </c>
    </row>
    <row r="14" spans="1:7">
      <c r="A14" s="4" t="s">
        <v>373</v>
      </c>
    </row>
    <row r="15" spans="1:7">
      <c r="A15" s="3" t="s">
        <v>360</v>
      </c>
    </row>
    <row r="16" spans="1:7">
      <c r="A16" s="4" t="s">
        <v>371</v>
      </c>
      <c r="D16" s="4" t="s">
        <v>372</v>
      </c>
    </row>
    <row r="17" spans="1:7">
      <c r="A17" s="4" t="s">
        <v>374</v>
      </c>
    </row>
    <row r="18" spans="1:7">
      <c r="A18" s="3" t="s">
        <v>360</v>
      </c>
    </row>
    <row r="19" spans="1:7">
      <c r="A19" s="4" t="s">
        <v>371</v>
      </c>
      <c r="D19" s="4" t="s">
        <v>375</v>
      </c>
    </row>
    <row r="20" spans="1:7">
      <c r="A20" s="4" t="s">
        <v>376</v>
      </c>
    </row>
    <row r="21" spans="1:7">
      <c r="A21" s="3" t="s">
        <v>360</v>
      </c>
    </row>
    <row r="22" spans="1:7">
      <c r="A22" s="4" t="s">
        <v>285</v>
      </c>
      <c r="G22" s="5" t="n">
        <v>450000</v>
      </c>
    </row>
    <row r="23" spans="1:7">
      <c r="A23" s="4" t="s">
        <v>377</v>
      </c>
    </row>
    <row r="24" spans="1:7">
      <c r="A24" s="3" t="s">
        <v>360</v>
      </c>
    </row>
    <row r="25" spans="1:7">
      <c r="A25" s="4" t="s">
        <v>378</v>
      </c>
      <c r="B25" s="7" t="n">
        <v>4100000</v>
      </c>
      <c r="C25" s="12" t="n">
        <v>57.1</v>
      </c>
    </row>
    <row r="26" spans="1:7">
      <c r="A26" s="4" t="s">
        <v>379</v>
      </c>
    </row>
    <row r="27" spans="1:7">
      <c r="A27" s="3" t="s">
        <v>360</v>
      </c>
    </row>
    <row r="28" spans="1:7">
      <c r="A28" s="4" t="s">
        <v>378</v>
      </c>
      <c r="B28" s="7" t="n">
        <v>1900000</v>
      </c>
      <c r="C28" s="13" t="n">
        <v>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6431348</v>
      </c>
      <c r="C3" s="7" t="n">
        <v>6476604</v>
      </c>
    </row>
    <row r="4" spans="1:3">
      <c r="A4" s="4" t="s">
        <v>79</v>
      </c>
      <c r="B4" s="5" t="n">
        <v>8228515</v>
      </c>
      <c r="C4" s="5" t="n">
        <v>7690402</v>
      </c>
    </row>
    <row r="5" spans="1:3">
      <c r="A5" s="4" t="s">
        <v>80</v>
      </c>
      <c r="B5" s="5" t="n">
        <v>123764</v>
      </c>
      <c r="C5" s="5" t="n">
        <v>130252</v>
      </c>
    </row>
    <row r="6" spans="1:3">
      <c r="A6" s="4" t="s">
        <v>81</v>
      </c>
      <c r="B6" s="5" t="n">
        <v>552768</v>
      </c>
      <c r="C6" s="5" t="n">
        <v>1379848</v>
      </c>
    </row>
    <row r="7" spans="1:3">
      <c r="A7" s="4" t="s">
        <v>82</v>
      </c>
      <c r="B7" s="5" t="n">
        <v>15336395</v>
      </c>
      <c r="C7" s="5" t="n">
        <v>15677106</v>
      </c>
    </row>
    <row r="8" spans="1:3">
      <c r="A8" s="4" t="s">
        <v>83</v>
      </c>
      <c r="B8" s="5" t="n">
        <v>2761554</v>
      </c>
      <c r="C8" s="5" t="n">
        <v>2684286</v>
      </c>
    </row>
    <row r="9" spans="1:3">
      <c r="A9" s="4" t="s">
        <v>84</v>
      </c>
      <c r="B9" s="5" t="n">
        <v>5396591</v>
      </c>
      <c r="C9" s="5" t="n">
        <v>5015789</v>
      </c>
    </row>
    <row r="10" spans="1:3">
      <c r="A10" s="4" t="s">
        <v>85</v>
      </c>
      <c r="B10" s="5" t="n">
        <v>134871</v>
      </c>
      <c r="C10" s="5" t="n">
        <v>102166</v>
      </c>
    </row>
    <row r="11" spans="1:3">
      <c r="A11" s="4" t="s">
        <v>86</v>
      </c>
      <c r="B11" s="5" t="n">
        <v>438861</v>
      </c>
      <c r="C11" s="5" t="n">
        <v>1041297</v>
      </c>
    </row>
    <row r="12" spans="1:3">
      <c r="A12" s="4" t="s">
        <v>87</v>
      </c>
      <c r="B12" s="5" t="n">
        <v>8731877</v>
      </c>
      <c r="C12" s="5" t="n">
        <v>8843538</v>
      </c>
    </row>
    <row r="13" spans="1:3">
      <c r="A13" s="4" t="s">
        <v>88</v>
      </c>
      <c r="B13" s="5" t="n">
        <v>6604518</v>
      </c>
      <c r="C13" s="5" t="n">
        <v>6833568</v>
      </c>
    </row>
    <row r="14" spans="1:3">
      <c r="A14" s="4" t="s">
        <v>89</v>
      </c>
      <c r="B14" s="5" t="n">
        <v>4767444</v>
      </c>
      <c r="C14" s="5" t="n">
        <v>4797192</v>
      </c>
    </row>
    <row r="15" spans="1:3">
      <c r="A15" s="4" t="s">
        <v>90</v>
      </c>
      <c r="B15" s="5" t="n">
        <v>1340</v>
      </c>
      <c r="C15" s="5" t="n">
        <v>-9627</v>
      </c>
    </row>
    <row r="16" spans="1:3">
      <c r="A16" s="4" t="s">
        <v>91</v>
      </c>
      <c r="B16" s="5" t="n">
        <v>1835734</v>
      </c>
      <c r="C16" s="5" t="n">
        <v>2046003</v>
      </c>
    </row>
    <row r="17" spans="1:3">
      <c r="A17" s="3" t="s">
        <v>92</v>
      </c>
    </row>
    <row r="18" spans="1:3">
      <c r="A18" s="4" t="s">
        <v>93</v>
      </c>
      <c r="B18" s="5" t="n">
        <v>161121</v>
      </c>
      <c r="C18" s="5" t="n">
        <v>122191</v>
      </c>
    </row>
    <row r="19" spans="1:3">
      <c r="A19" s="4" t="s">
        <v>94</v>
      </c>
      <c r="B19" s="5" t="n">
        <v>-1754</v>
      </c>
      <c r="C19" s="5" t="n">
        <v>-2223</v>
      </c>
    </row>
    <row r="20" spans="1:3">
      <c r="A20" s="4" t="s">
        <v>95</v>
      </c>
      <c r="B20" s="5" t="n">
        <v>28350</v>
      </c>
      <c r="C20" s="5" t="n">
        <v>10125</v>
      </c>
    </row>
    <row r="21" spans="1:3">
      <c r="A21" s="4" t="s">
        <v>96</v>
      </c>
      <c r="B21" s="5" t="n">
        <v>80593</v>
      </c>
      <c r="C21" s="5" t="n">
        <v>26866</v>
      </c>
    </row>
    <row r="22" spans="1:3">
      <c r="A22" s="4" t="s">
        <v>97</v>
      </c>
      <c r="B22" s="5" t="n">
        <v>-206000</v>
      </c>
      <c r="C22" s="5" t="n">
        <v>165000</v>
      </c>
    </row>
    <row r="23" spans="1:3">
      <c r="A23" s="4" t="s">
        <v>98</v>
      </c>
      <c r="B23" s="5" t="n">
        <v>82600</v>
      </c>
      <c r="C23" s="5" t="n">
        <v>71793</v>
      </c>
    </row>
    <row r="24" spans="1:3">
      <c r="A24" s="4" t="s">
        <v>99</v>
      </c>
      <c r="B24" s="5" t="n">
        <v>144910</v>
      </c>
      <c r="C24" s="5" t="n">
        <v>393752</v>
      </c>
    </row>
    <row r="25" spans="1:3">
      <c r="A25" s="4" t="s">
        <v>100</v>
      </c>
      <c r="B25" s="5" t="n">
        <v>1980644</v>
      </c>
      <c r="C25" s="5" t="n">
        <v>2439755</v>
      </c>
    </row>
    <row r="26" spans="1:3">
      <c r="A26" s="4" t="s">
        <v>101</v>
      </c>
      <c r="B26" s="5" t="n">
        <v>-77388</v>
      </c>
      <c r="C26" s="5" t="n">
        <v>-139697</v>
      </c>
    </row>
    <row r="27" spans="1:3">
      <c r="A27" s="4" t="s">
        <v>102</v>
      </c>
      <c r="B27" s="5" t="n">
        <v>2058032</v>
      </c>
      <c r="C27" s="5" t="n">
        <v>2579452</v>
      </c>
    </row>
    <row r="28" spans="1:3">
      <c r="A28" s="4" t="s">
        <v>103</v>
      </c>
      <c r="B28" s="5" t="n">
        <v>-34493</v>
      </c>
      <c r="C28" s="5" t="n">
        <v>-51776</v>
      </c>
    </row>
    <row r="29" spans="1:3">
      <c r="A29" s="4" t="s">
        <v>104</v>
      </c>
      <c r="B29" s="7" t="n">
        <v>2092525</v>
      </c>
      <c r="C29" s="7" t="n">
        <v>2631228</v>
      </c>
    </row>
    <row r="30" spans="1:3">
      <c r="A30" s="4" t="s">
        <v>105</v>
      </c>
      <c r="B30" s="8" t="n">
        <v>0.14</v>
      </c>
      <c r="C30" s="8" t="n">
        <v>0.18</v>
      </c>
    </row>
    <row r="31" spans="1:3">
      <c r="A31" s="4" t="s">
        <v>106</v>
      </c>
      <c r="B31" s="9" t="n">
        <v>0.14</v>
      </c>
      <c r="C31" s="9" t="n">
        <v>0.18</v>
      </c>
    </row>
    <row r="32" spans="1:3">
      <c r="A32" s="4" t="s">
        <v>107</v>
      </c>
      <c r="B32" s="10" t="n">
        <v>0.08500000000000001</v>
      </c>
      <c r="C32" s="10" t="n">
        <v>0.075</v>
      </c>
    </row>
    <row r="33" spans="1:3">
      <c r="A33" s="3" t="s">
        <v>108</v>
      </c>
    </row>
    <row r="34" spans="1:3">
      <c r="A34" s="4" t="s">
        <v>109</v>
      </c>
      <c r="B34" s="5" t="n">
        <v>14959259</v>
      </c>
      <c r="C34" s="5" t="n">
        <v>14871862</v>
      </c>
    </row>
    <row r="35" spans="1:3">
      <c r="A35" s="4" t="s">
        <v>110</v>
      </c>
      <c r="B35" s="5" t="n">
        <v>15114477</v>
      </c>
      <c r="C35" s="5" t="n">
        <v>150352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4" t="s">
        <v>112</v>
      </c>
      <c r="B3" s="7" t="n">
        <v>679081</v>
      </c>
      <c r="C3" s="7" t="n">
        <v>-719492</v>
      </c>
    </row>
    <row r="4" spans="1:3">
      <c r="A4" s="3" t="s">
        <v>113</v>
      </c>
    </row>
    <row r="5" spans="1:3">
      <c r="A5" s="4" t="s">
        <v>114</v>
      </c>
      <c r="B5" s="5" t="n">
        <v>-2869484</v>
      </c>
      <c r="C5" s="5" t="n">
        <v>-1766007</v>
      </c>
    </row>
    <row r="6" spans="1:3">
      <c r="A6" s="4" t="s">
        <v>115</v>
      </c>
      <c r="B6" s="5" t="n">
        <v>11190</v>
      </c>
      <c r="C6" s="5" t="n">
        <v>9627</v>
      </c>
    </row>
    <row r="7" spans="1:3">
      <c r="A7" s="4" t="s">
        <v>116</v>
      </c>
      <c r="B7" s="5" t="n">
        <v>341655</v>
      </c>
      <c r="C7" s="5" t="n">
        <v>479412</v>
      </c>
    </row>
    <row r="8" spans="1:3">
      <c r="A8" s="4" t="s">
        <v>117</v>
      </c>
      <c r="B8" s="5" t="n">
        <v>-2516639</v>
      </c>
      <c r="C8" s="5" t="n">
        <v>-1276968</v>
      </c>
    </row>
    <row r="9" spans="1:3">
      <c r="A9" s="3" t="s">
        <v>118</v>
      </c>
    </row>
    <row r="10" spans="1:3">
      <c r="A10" s="4" t="s">
        <v>119</v>
      </c>
      <c r="B10" s="5" t="n">
        <v>-1269696</v>
      </c>
      <c r="C10" s="5" t="n">
        <v>-1114469</v>
      </c>
    </row>
    <row r="11" spans="1:3">
      <c r="A11" s="4" t="s">
        <v>120</v>
      </c>
      <c r="B11" s="5" t="n">
        <v>-2846</v>
      </c>
      <c r="C11" s="5" t="n">
        <v>-2642</v>
      </c>
    </row>
    <row r="12" spans="1:3">
      <c r="A12" s="4" t="s">
        <v>121</v>
      </c>
      <c r="B12" s="5" t="n">
        <v>-392000</v>
      </c>
      <c r="C12" s="5" t="n">
        <v>392000</v>
      </c>
    </row>
    <row r="13" spans="1:3">
      <c r="A13" s="4" t="s">
        <v>122</v>
      </c>
      <c r="B13" s="5" t="n">
        <v>-1664542</v>
      </c>
      <c r="C13" s="5" t="n">
        <v>-725111</v>
      </c>
    </row>
    <row r="14" spans="1:3">
      <c r="A14" s="4" t="s">
        <v>123</v>
      </c>
      <c r="B14" s="5" t="n">
        <v>-3502100</v>
      </c>
      <c r="C14" s="5" t="n">
        <v>-2721571</v>
      </c>
    </row>
    <row r="15" spans="1:3">
      <c r="A15" s="4" t="s">
        <v>124</v>
      </c>
      <c r="B15" s="5" t="n">
        <v>47182966</v>
      </c>
      <c r="C15" s="5" t="n">
        <v>39254116</v>
      </c>
    </row>
    <row r="16" spans="1:3">
      <c r="A16" s="4" t="s">
        <v>125</v>
      </c>
      <c r="B16" s="5" t="n">
        <v>43680866</v>
      </c>
      <c r="C16" s="5" t="n">
        <v>36532545</v>
      </c>
    </row>
    <row r="17" spans="1:3">
      <c r="A17" s="4" t="s">
        <v>126</v>
      </c>
      <c r="B17" s="5" t="n">
        <v>4427</v>
      </c>
      <c r="C17" s="5" t="n">
        <v>0</v>
      </c>
    </row>
    <row r="18" spans="1:3">
      <c r="A18" s="3" t="s">
        <v>127</v>
      </c>
    </row>
    <row r="19" spans="1:3">
      <c r="A19" s="4" t="s">
        <v>128</v>
      </c>
      <c r="B19" s="5" t="n">
        <v>441162</v>
      </c>
      <c r="C19" s="5" t="n">
        <v>203551</v>
      </c>
    </row>
    <row r="20" spans="1:3">
      <c r="A20" s="4" t="s">
        <v>129</v>
      </c>
      <c r="B20" s="5" t="n">
        <v>272</v>
      </c>
      <c r="C20" s="5" t="n">
        <v>0</v>
      </c>
    </row>
    <row r="21" spans="1:3">
      <c r="A21" s="4" t="s">
        <v>130</v>
      </c>
      <c r="B21" s="5" t="n">
        <v>1274350</v>
      </c>
      <c r="C21" s="5" t="n">
        <v>1119355</v>
      </c>
    </row>
    <row r="22" spans="1:3">
      <c r="A22" s="4" t="s">
        <v>131</v>
      </c>
      <c r="B22" s="5" t="n">
        <v>89721</v>
      </c>
      <c r="C22" s="5" t="n">
        <v>70545</v>
      </c>
    </row>
    <row r="23" spans="1:3">
      <c r="A23" s="4" t="s">
        <v>132</v>
      </c>
      <c r="B23" s="5" t="n">
        <v>243689</v>
      </c>
      <c r="C23" s="5" t="n">
        <v>140499</v>
      </c>
    </row>
    <row r="24" spans="1:3">
      <c r="A24" s="4" t="s">
        <v>133</v>
      </c>
      <c r="B24" s="7" t="n">
        <v>765662</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4" t="s">
        <v>135</v>
      </c>
      <c r="B3" s="5" t="n">
        <v>39986</v>
      </c>
      <c r="C3" s="5" t="n">
        <v>17833</v>
      </c>
    </row>
    <row r="4" spans="1:3">
      <c r="A4" s="4" t="s">
        <v>136</v>
      </c>
      <c r="B4" s="5" t="n">
        <v>454</v>
      </c>
      <c r="C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1:44Z</dcterms:created>
  <dcterms:modified xmlns:dcterms="http://purl.org/dc/terms/" xmlns:xsi="http://www.w3.org/2001/XMLSchema-instance" xsi:type="dcterms:W3CDTF">2018-05-10T16:21:44Z</dcterms:modified>
</cp:coreProperties>
</file>